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Company Overview" sheetId="7" r:id="rId7"/>
    <s:sheet name="Note 2 - Summary of Significant" sheetId="8" r:id="rId8"/>
    <s:sheet name="Note 3 - Stock Purchase Agreeme" sheetId="9" r:id="rId9"/>
    <s:sheet name="Note 4 - Short-Term Financial I" sheetId="10" r:id="rId10"/>
    <s:sheet name="Note 5 - Fair Value Measurement" sheetId="11" r:id="rId11"/>
    <s:sheet name="Note 6 - Property and Equipment" sheetId="12" r:id="rId12"/>
    <s:sheet name="Note 7 - Accrued and Other Curr" sheetId="13" r:id="rId13"/>
    <s:sheet name="Note 8 - Stockholders' Equity" sheetId="14" r:id="rId14"/>
    <s:sheet name="Note 9 - Commitments and Contin" sheetId="15" r:id="rId15"/>
    <s:sheet name="Note 10 - Income Taxes" sheetId="16" r:id="rId16"/>
    <s:sheet name="Note 11 - Share-based Compensat" sheetId="17" r:id="rId17"/>
    <s:sheet name="Note 12 - Retirement Benefits" sheetId="18" r:id="rId18"/>
    <s:sheet name="Note 13 - Net Loss per Share" sheetId="19" r:id="rId19"/>
    <s:sheet name="Note 14 - Licenses, Royalty Col" sheetId="20" r:id="rId20"/>
    <s:sheet name="Note 15 - Restructuring Charges" sheetId="21" r:id="rId21"/>
    <s:sheet name="Note 16 - Research and Developm" sheetId="22" r:id="rId22"/>
    <s:sheet name="Note 17 - Quarterly Financial I" sheetId="23" r:id="rId23"/>
    <s:sheet name="Significant Accounting Policies" sheetId="24" r:id="rId24"/>
    <s:sheet name="Note 3 - Stock Purchase Agree25" sheetId="25" r:id="rId25"/>
    <s:sheet name="Note 4 - Short-Term Financial26" sheetId="26" r:id="rId26"/>
    <s:sheet name="Note 5 - Fair Value Measureme27" sheetId="27" r:id="rId27"/>
    <s:sheet name="Note 6 - Property and Equipme28" sheetId="28" r:id="rId28"/>
    <s:sheet name="Note 7 - Accrued and Other Cu29" sheetId="29" r:id="rId29"/>
    <s:sheet name="Note 9 - Commitments and Cont30" sheetId="30" r:id="rId30"/>
    <s:sheet name="Note 10 - Income Taxes (Tables)" sheetId="31" r:id="rId31"/>
    <s:sheet name="Note 11 - Share-based Compens32" sheetId="32" r:id="rId32"/>
    <s:sheet name="Note 13 - Net Loss per Share (T" sheetId="33" r:id="rId33"/>
    <s:sheet name="Note 14 - Licenses, Royalty C34" sheetId="34" r:id="rId34"/>
    <s:sheet name="Note 15 - Restructuring Charg35" sheetId="35" r:id="rId35"/>
    <s:sheet name="Note 17 - Quarterly Financial36" sheetId="36" r:id="rId36"/>
    <s:sheet name="Note 2 - Summary of Significa37" sheetId="37" r:id="rId37"/>
    <s:sheet name="Note 3 - Stock Purchase Agree38" sheetId="38" r:id="rId38"/>
    <s:sheet name="Note 3 - Purchase Price of Busi" sheetId="39" r:id="rId39"/>
    <s:sheet name="Note 3 - Acquired Tangible and " sheetId="40" r:id="rId40"/>
    <s:sheet name="Note 3 - Future Minimum Payment" sheetId="41" r:id="rId41"/>
    <s:sheet name="Note 4 - Short-Term Financial42" sheetId="42" r:id="rId42"/>
    <s:sheet name="Note 4 - Financial Assets (Deta" sheetId="43" r:id="rId43"/>
    <s:sheet name="Note 5 - Fair Value Measureme44" sheetId="44" r:id="rId44"/>
    <s:sheet name="Note 5 - Summary of Investments" sheetId="45" r:id="rId45"/>
    <s:sheet name="Note 5 - Unrealized Gain (Loss)" sheetId="46" r:id="rId46"/>
    <s:sheet name="Note 6 - Property and Equipme47" sheetId="47" r:id="rId47"/>
    <s:sheet name="Note 6 - Summary of Property an" sheetId="48" r:id="rId48"/>
    <s:sheet name="Note 7 - Summary of Accrued and" sheetId="49" r:id="rId49"/>
    <s:sheet name="Note 8 - Stockholders' Equity (" sheetId="50" r:id="rId50"/>
    <s:sheet name="Note 9 - Commitments and Cont51" sheetId="51" r:id="rId51"/>
    <s:sheet name="Note 9 - Future Minimum Lease P" sheetId="52" r:id="rId52"/>
    <s:sheet name="Note 10 - Income Taxes (Details" sheetId="53" r:id="rId53"/>
    <s:sheet name="Note 10 - Summary of Income Bef" sheetId="54" r:id="rId54"/>
    <s:sheet name="Note 10 - Components of Income " sheetId="55" r:id="rId55"/>
    <s:sheet name="Note 10 - Reconciliation of Eff" sheetId="56" r:id="rId56"/>
    <s:sheet name="Note 10 - Summary of Deferred T" sheetId="57" r:id="rId57"/>
    <s:sheet name="Note 11 - Share-based Compens58" sheetId="58" r:id="rId58"/>
    <s:sheet name="Note 11 - Fair Value Assumption" sheetId="59" r:id="rId59"/>
    <s:sheet name="Note 11 - Stock Option Activity" sheetId="60" r:id="rId60"/>
    <s:sheet name="Note 11 - Exercise Price Range " sheetId="61" r:id="rId61"/>
    <s:sheet name="Note 11 - Summary of Restricted" sheetId="62" r:id="rId62"/>
    <s:sheet name="Note 11 - Summary of MSU Activi" sheetId="63" r:id="rId63"/>
    <s:sheet name="Note 11 - MSU Fair Value Assump" sheetId="64" r:id="rId64"/>
    <s:sheet name="Note 12 - Retirement Benefits (" sheetId="65" r:id="rId65"/>
    <s:sheet name="Note 13 - Computation of Histor" sheetId="66" r:id="rId66"/>
    <s:sheet name="Note 14 - Licenses, Royalty C67" sheetId="67" r:id="rId67"/>
    <s:sheet name="Note 14 - Components of Revenue" sheetId="68" r:id="rId68"/>
    <s:sheet name="Note 15 - Restructuring Charg69" sheetId="69" r:id="rId69"/>
    <s:sheet name="Note 15 - Reconciliation of the" sheetId="70" r:id="rId70"/>
    <s:sheet name="Note 16 - Research and Develo71" sheetId="71" r:id="rId71"/>
    <s:sheet name="Note 17 - Consolidated Quarterl" sheetId="72" r:id="rId72"/>
  </s:sheets>
  <s:definedNames/>
  <s:calcPr calcId="124519" calcMode="auto" fullCalcOnLoad="1"/>
</s:workbook>
</file>

<file path=xl/sharedStrings.xml><?xml version="1.0" encoding="utf-8"?>
<sst xmlns="http://schemas.openxmlformats.org/spreadsheetml/2006/main" uniqueCount="579">
  <si>
    <t>Document And Entity Information - USD ($) $ in Millions</t>
  </si>
  <si>
    <t>12 Months Ended</t>
  </si>
  <si>
    <t>Jun. 30, 2015</t>
  </si>
  <si>
    <t>Sep. 09, 2015</t>
  </si>
  <si>
    <t>Dec. 31, 2014</t>
  </si>
  <si>
    <t>Entity Registrant Name</t>
  </si>
  <si>
    <t>Biota Pharmaceuticals, Inc.</t>
  </si>
  <si>
    <t>Entity Central Index Key</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Balance Sheets - USD ($) $ in Millions</t>
  </si>
  <si>
    <t>Jun. 30, 2014</t>
  </si>
  <si>
    <t>BARDA [Member]</t>
  </si>
  <si>
    <t>Current liabilities:</t>
  </si>
  <si>
    <t>Contract payable (BARDA)</t>
  </si>
  <si>
    <t>Cash and cash equivalents</t>
  </si>
  <si>
    <t>Contract receivable (BARDA)</t>
  </si>
  <si>
    <t>Other accounts receivable, net of allowance</t>
  </si>
  <si>
    <t>Short-term investments</t>
  </si>
  <si>
    <t>Prepaid expenses and other assets</t>
  </si>
  <si>
    <t>Total current assets</t>
  </si>
  <si>
    <t>Long-term investments</t>
  </si>
  <si>
    <t>Property and equipment, net</t>
  </si>
  <si>
    <t>Deferred tax asset</t>
  </si>
  <si>
    <t>Total non-current assets</t>
  </si>
  <si>
    <t>Total assets</t>
  </si>
  <si>
    <t>Accounts payable</t>
  </si>
  <si>
    <t>Accrued expenses and other current liabilities</t>
  </si>
  <si>
    <t>Accrued severance obligations</t>
  </si>
  <si>
    <t>Deferred tax liability</t>
  </si>
  <si>
    <t>Short-term note payable</t>
  </si>
  <si>
    <t>Total current liabilities</t>
  </si>
  <si>
    <t>Long-term note payable, net of current portion</t>
  </si>
  <si>
    <t>Other liabilities, net of current portion</t>
  </si>
  <si>
    <t>Total liabilities</t>
  </si>
  <si>
    <t>Commitments and contingencies</t>
  </si>
  <si>
    <t>Stockholders’ equity:</t>
  </si>
  <si>
    <t>Common stock, $0.10 par value; 200,000,000 shares authorized; 38,609,086 shares and 35,100,961 shares issued and outstanding at June 30, 2015 and June 30, 2014, respectively</t>
  </si>
  <si>
    <t>Common stock-treasury</t>
  </si>
  <si>
    <t>Additional paid-in capital</t>
  </si>
  <si>
    <t>Accumulated other comprehensive income</t>
  </si>
  <si>
    <t>Accumulated defici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Jun. 30, 2013</t>
  </si>
  <si>
    <t>Revenue:</t>
  </si>
  <si>
    <t>Royalty revenue and milestones</t>
  </si>
  <si>
    <t>Revenue from services</t>
  </si>
  <si>
    <t>Other</t>
  </si>
  <si>
    <t>Total revenue</t>
  </si>
  <si>
    <t>Operating expense (income):</t>
  </si>
  <si>
    <t>Cost of revenue</t>
  </si>
  <si>
    <t>Research and development</t>
  </si>
  <si>
    <t>In-process research and development</t>
  </si>
  <si>
    <t>General and administrative</t>
  </si>
  <si>
    <t>Foreign exchange (gain) loss</t>
  </si>
  <si>
    <t>Loss on disposal of assets</t>
  </si>
  <si>
    <t>Total operating expense</t>
  </si>
  <si>
    <t>Loss from operations</t>
  </si>
  <si>
    <t>Other income:</t>
  </si>
  <si>
    <t>Gain recorded on merger</t>
  </si>
  <si>
    <t>Research and development credit</t>
  </si>
  <si>
    <t>Other income</t>
  </si>
  <si>
    <t>Total other income</t>
  </si>
  <si>
    <t>Loss before tax</t>
  </si>
  <si>
    <t>Income tax benefit (expense)</t>
  </si>
  <si>
    <t>Net loss</t>
  </si>
  <si>
    <t>Basic and diluted loss per share (in dollars per share)</t>
  </si>
  <si>
    <t>Basic and diluted weighted average shares outstanding (in shares)</t>
  </si>
  <si>
    <t>Comprehensive loss:</t>
  </si>
  <si>
    <t>Exchange differences on translation of foreign operations</t>
  </si>
  <si>
    <t>Change in fair value of investments</t>
  </si>
  <si>
    <t>Total comprehensive loss</t>
  </si>
  <si>
    <t>Consolidated Statements of Stockholders' Equity - USD ($) $ in Millions</t>
  </si>
  <si>
    <t>Common Stock [Member]</t>
  </si>
  <si>
    <t>Additional Paid-in Capital [Member]</t>
  </si>
  <si>
    <t>Treasury Stock [Member]</t>
  </si>
  <si>
    <t>Retained Earnings [Member]</t>
  </si>
  <si>
    <t>AOCI Attributable to Parent [Member]</t>
  </si>
  <si>
    <t>Total</t>
  </si>
  <si>
    <t>Balances (in shares) at Jun. 30, 2012</t>
  </si>
  <si>
    <t>Balances at Jun. 30, 2012</t>
  </si>
  <si>
    <t>Total Comprehensive loss</t>
  </si>
  <si>
    <t>New shares issued on exercise of options (in shares)</t>
  </si>
  <si>
    <t>New shares issued on exercise of options</t>
  </si>
  <si>
    <t>New shares issued on vesting of options on merger</t>
  </si>
  <si>
    <t>Acquisition of Nabi Biopharmaceuticals (in shares)</t>
  </si>
  <si>
    <t>Total purchase price</t>
  </si>
  <si>
    <t>Retirement of treasury shares (in shares)</t>
  </si>
  <si>
    <t>Retirement of treasury shares</t>
  </si>
  <si>
    <t>Restricted stock units issued, net (in shares)</t>
  </si>
  <si>
    <t>Retirement of common stock (in shares)</t>
  </si>
  <si>
    <t>Share-based compensation</t>
  </si>
  <si>
    <t>Balances (in shares) at Jun. 30, 2013</t>
  </si>
  <si>
    <t>Balances at Jun. 30, 2013</t>
  </si>
  <si>
    <t>New shares issued on vesting of options on merger (in shares)</t>
  </si>
  <si>
    <t>Balances (in shares) at Jun. 30, 2014</t>
  </si>
  <si>
    <t>Balances at Jun. 30, 2014</t>
  </si>
  <si>
    <t>Common stock issued (in shares)</t>
  </si>
  <si>
    <t>Common stock issued</t>
  </si>
  <si>
    <t>Restricted stock units issued, net</t>
  </si>
  <si>
    <t>Balances (in shares) at Jun. 30, 2015</t>
  </si>
  <si>
    <t>Balances at Jun. 30, 2015</t>
  </si>
  <si>
    <t>Consolidated Statements of Cash Flows - USD ($) $ in Millions</t>
  </si>
  <si>
    <t>Equity Issued in Business Combination [Member]</t>
  </si>
  <si>
    <t>Cash flows from financing activities:</t>
  </si>
  <si>
    <t>Proceeds from Issuance of Common Stock</t>
  </si>
  <si>
    <t>Supplemental cash flow disclosure:</t>
  </si>
  <si>
    <t>Proceeds from issuance of common stock on merger</t>
  </si>
  <si>
    <t>Depreciation and amortization</t>
  </si>
  <si>
    <t>Loss (gain) recorded on disposal of assets</t>
  </si>
  <si>
    <t>Research and Development in Process</t>
  </si>
  <si>
    <t>Deferred income taxes</t>
  </si>
  <si>
    <t>Accounts receivable</t>
  </si>
  <si>
    <t>Deferred revenue</t>
  </si>
  <si>
    <t>Accounts payable and accrued expenses and other liabilities</t>
  </si>
  <si>
    <t>Net cash used in operating activities</t>
  </si>
  <si>
    <t>Acquisition of asset, net of cash acquired</t>
  </si>
  <si>
    <t>Cash acquired on merger</t>
  </si>
  <si>
    <t>Purchases of short and long-term investments</t>
  </si>
  <si>
    <t>Call redemption of long-term investments</t>
  </si>
  <si>
    <t>Proceeds from sale of property and equipment</t>
  </si>
  <si>
    <t>Purchases of property and equipment</t>
  </si>
  <si>
    <t>Net cash (used in) provided by investing activities</t>
  </si>
  <si>
    <t>Repayments on note payable</t>
  </si>
  <si>
    <t>Net cash (used in) provided by financing activities</t>
  </si>
  <si>
    <t>Net (decrease) increase in cash and cash equivalents</t>
  </si>
  <si>
    <t>Cash and cash equivalents at beginning of period</t>
  </si>
  <si>
    <t>Effects of exchange rate movements on cash and cash equivalents</t>
  </si>
  <si>
    <t>Cash and cash equivalents at end of period</t>
  </si>
  <si>
    <t>Proceeds to settle accrued severance obligations and other accrued liabilities on merger</t>
  </si>
  <si>
    <t>Supplemental cash flow disclosure of non-cash transaction:</t>
  </si>
  <si>
    <t>Asset acquired through issuance of common stock</t>
  </si>
  <si>
    <t>Note 1 - Company Overview</t>
  </si>
  <si>
    <t>Notes to Financial Statements</t>
  </si>
  <si>
    <t>Nature of Operations [Text Block]</t>
  </si>
  <si>
    <t xml:space="preserve"> (1) Company Overview Biota Pharmaceuticals, Inc., together with its wholly owned subsidiaries (“Biota”, or the “Company”) is a biopharmaceutical company focused on the discovery and development of direct-acting antivirals to treat infections that affect a significant number of patients globally. The Company is focused on the discovery and development of direct-acting antivirals to treat infections that affect a significant number of patients globally. The Company has four product candidates in clinical development that address viral infections that have limited therapeutic options. vapendavir, an oral treatment for human rhinovirus (“HRV”) infections in moderate-to-severe asthmatics, currently being evaluated in an ongoing Phase 2b SPIRITUS trial; BTA074, a Phase 2 topical antiviral treatment for genital warts caused by human papillomavirus (“HPV”) types 6 &amp; 11; BTA585, an oral fusion (“F”) protein inhibitor in Phase 1 development for the treatment of RSV-A and RSV-B infections; and laninamivir octanoate (“LANI”), a one-time, inhaled treatment in Phase 2 development for influenza A and B infections. The Company also has a preclinical RSV non-fusion inhibitor program that the Company believes complements its F-protein inhibitor BTA585. The Company has been incorporated in the state of Delaware since 1969 and its corporate headquarters are located in Alpharetta, Georgia. Although several of the Company’s influenza product candidates have been successfully developed and commercialized to-date by other larger pharmaceutical companies under collaboration, license or commercialization agreements with the Company, it has not independently developed or received regulatory approval for any product candidate, and the Company does not currently have any sales, marketing or commercial capabilities. Therefore, it is possible that the Company may not successfully derive any significant product revenues from any product candidates that it is developing now, or may develop in the future. The Company expects to incur losses for the foreseeable future as it intends to support the clinical and preclinical development of its product candidates. The Company plans to continue to finance its operations with (i) existing cash, cash equivalents and investments, (ii) proceeds from existing or potential future royalty-bearing licenses or collaborative research and development arrangements, (iii) future equity and/or asset or debt financings, or (iv) other financing arrangements. The Company’s ability to continue to support its operations is dependent, in the near-term, upon managing its cash resources, continuing to receive royalty revenue under existing licenses, entering into future collaboration, license or commercialization agreements, the successful development of its product candidates, executing future financings and ultimately, upon the approval of its products for sale and achieving positive cash flows from operations on a consistent basis. There can be no assurance that additional capital or funds will be available on terms acceptable to the Company, if at all, that the Company will be able to enter into collaboration, license or commercialization agreements in the future, or that the Company will ever generate significant product revenue and become operationally profitable on a consistent basis.</t>
  </si>
  <si>
    <t>Note 2 - Summary of Significant Accounting Policies</t>
  </si>
  <si>
    <t>Basis of Presentation and Significant Accounting Policies [Text Block]</t>
  </si>
  <si>
    <t xml:space="preserve"> (2) Summary of Significant Accounting Policies Basis of Presentation and Principles of Consolidation The accompanying consolidated financial statements of Biota Pharmaceuticals, Inc. and its wholly owned subsidiaries have been prepared in accordance with accounting principles generally accepted in the United States (“U.S. GAAP”). All intercompany balances and transactions have been eliminated in consolidation. The Company’s fiscal year ends on June 30.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accruals and obligations, tangible and intangible assets and deferred income taxes. Actual results could differ from those estimates. Fair Value of Financial Instruments Financial instruments include cash and cash equivalents, investments, accounts receivable, accounts payable, note payable and accrued liabilities. The carrying amounts of those financial instruments are considered to be representative of their respective fair values because of the short-term nature of those investments. Biota Pharmaceuticals , Inc . Notes to Consolidated Financial Statements Cash Equivalents and Investments Cash equivalents consist of short-term, highly liquid investments with original maturities of 90 or fewer days when purchased. Investments with original maturities between 90 and 365 days when purchased are considered to be short-term investments. Investments with original maturities over 365 days when purchased are considered to be long-term investments. The Company has classified its entire investment portfolio as available-for-sale. These securities are recorded as cash equivalents, short-term or long-term investments. Short-term and long-term investments are carried at the fair value based upon observable inputs based on quoted market prices. The amortized cost of securities is adjusted for amortization of premiums and accretion of discounts to maturity. Amortization and accretion are included in interest income, net, and any realized gains and losses are also included in interest income, net. All unrealized gains and losses are reported in other comprehensive loss. The cost basis of all securities sold is based on the specific identification method. Available-for-sale securities as of June 30, 2015 consisted primarily of U.S. treasury securities, U.S. government agency securities, corporate notes and certificates of deposit. Concentration of Credit Risk and Other Risks and Uncertainties Cash, cash equivalents and short- and long-term investments consist of financial instruments that potentially subject the Company to concentrations of credit risk to the extent recorded on the balance sheets. The Company believes that it has established guidelines for investment of its excess cash that maintain principal and liquidity through its policies on concentration, diversification, investment maturity, and investment grade. Receivables Accounts receivable are recorded at the invoiced amount. An allowance for returns is estimated based on historical information patterns and sales and return information provided by the partner. An allowance for doubtful accounts is estimated based on probable credit losses in the existing accounts receivable and returns allowed under the Company’s contract based on a combination of default history, aging analysis and any specific, known troubled accounts. The allowance is determined based on a review of individual accounts for collectability, generally focusing on those that are past due. The current year expense to adjust receivables for returns and doubtful accounts, if any, is recorded in the consolidated statements of operations. Property and Equipment Fixed assets are recorded at acquisition cost, net of accumulated depreciation and impairment. Depreciation on tangible and intangible property and equipment is calculated using the straight-line method over the estimated useful lives of the assets. The estimated useful life of machinery , equipment, software and fixtures is three to five years. Leasehold improvements are amortized using the straight-line method over the shorter of the remaining lease term or estimated useful life of the asset. Maintenance and repairs are charged to operations as incurred. Leased Assets The Company accounts for its leases at their inception as either an operating or capital lease, depending on certain defined criteria. All of the Company’s leases in effect at June 30, 2015 and 2014 are considered operating leases. The costs of operating leases are charged to the consolidated statement of operations on a straight-line basis over the lease term. The difference between cash payments and straight line rent expense is recorded as deferred rent liability. The balance of deferred rent liabilities is classified in the balance sheet as other liabilities. Additionally, any incentives the Company receives are treated as a reduction of expenses over the term of the agreement. Leasehold improvements provided by the landlord are capitalized at cost and amortized over the lesser of their expected useful life or the life of the lease, without assuming renewal features, if any, are exercised. Biota Pharmaceuticals , Inc . Notes to Consolidated Financial Statements Impairment of Assets The Company reviews its tangible and intangible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Foreign Currency Functional and reporting currency . significant changes in economic facts and circumstances indicated clearly that the functional currency had changed. Transactions and balances . The results and financial position of any operations that have a functional currency different from the U.S. dollar are translated into U.S. dollar amounts. Assets and liabilities are translated into U.S. dollars at exchange rates in effect at the balance sheet date. Income and expense items are translated at average rates for the period. All resulting exchange differences are recognized as accumulated other comprehensive income, a separate component of stockholders’ equity. On consolidation, exchange differences arising from the translation of any net investment in foreign entities are recorded in stockholders’ equity as part of accumulated other comprehensive income, net of related taxes. Patent Expense Legal fees incurred for patent application costs for product candidates have been charged to expense and reported in research and development expense. Share-Based Compensation Expense Share-based compensation expense relates to stock options, restricted stock units or other equity-based grants. The fair market value of stock options is determined at the grant date using the Black-Scholes option pricing model based on the date the grant is issued. The fair market value of restricted stock units or other equity-based grants are also determined at the grant date, based on the closing price of the Company’s common stock on that date. The value of the awards that are ultimately expected to vest is recognized, net of forfeitures, as an expense on a straight-line basis over the employee's requisite service period. The Company uses the lattice model with a Monte Carlo simulation to value the grants of market stock units (“MSUs”). This valuation methodology utilizes several key assumptions, including the average closing stock price on the grant date, expected volatility of the Company’s stock price, risk-free rates of return and expected dividend yield. Biota Pharmaceuticals , Inc . Notes to Consolidated Financial Statements Income Taxes The Company applies ASC 740 – Income Taxes, Where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Revenue Recognition Revenue consists primarily of royalty payments, license fees, milestone payments and payments for services performed pursuant to contracts. Revenue from royalties is recognized when the net sales of the underlying product by the relevant third party, including actual or estimated returns within the royalty period based on agreement, are determinable. The Company receives estimates of the amount of royalty revenue from its licensees on a quarterly basis. Revenue from services performed pursuant to contracts or grants is recognized when earned, typically when the underlying services or activities are rendered. The Company analyzes cost reimbursable grants and contracts to determine whether it should report such reimbursements as revenue, or as an offset to the related research and development expenses incurred. For costs incurred and revenues generated from third parties where the Company is deemed to be the principal participant, such as the previous BARDA contract, it recognizes revenue and costs using the gross basis of accounting. Revenue for collaborative research and development activities typically consists of fees for services, or payments when specific milestones are met and match underlying activities occurring during the term of the arrangement. For milestones that are deemed substantive, the Company recognizes the contingent revenue when: (i) the milestones have been achieved; (ii) no further performance obligations with respect to the milestones exist; and (iii) collection is reasonably assured. A milestone is considered substantive if all of the following conditions are met: (i) the milestone is non-refundable; (ii) achievement of the milestone was not reasonably assured at the inception of the arrangement; (iii) substantive effort is involved to achieve the milestone; and (iv) the amount of the milestone appears reasonable in relation to the effort expended with the other milestones in the arrangement and the related risk associated with achievement of the milestone. If a milestone is deemed not to be substantive, the Company recognizes the portion of the milestone payment as revenue that correlates to activities already performed; the remaining portion of the milestone payment is deferred and recognized as revenue as the Company completes its performance obligations. Cost of Revenue Cost of revenue represents expenses incurred by the Company in performing services and activities pursuant to government contracts or grants for which it records related revenue and expense on the gross basis of accounting. Cost of revenue expense, which relates to the terminated BARDA contract, includes, but is not limited to, the cost of third-party service providers incurred in connection with conducting external preclinical studies and clinical trials, monitoring, accumulating and evaluating the related preclinical and clinical data; salaries and personnel-related expenses for our internal staff allocated to the contract or grant, including benefits; and, the cost to develop, formulate and manufacture product candidates directly allocated to the specific contract. Biota Pharmaceuticals , Inc . Notes to Consolidated Financial Statements Research and Development Expense Research and development expense represents the cost of activities associated with the discovery, preclinical development, and clinical development of the Company’s product candidates other than those captured under cost of revenue. These costs include, but are not limited to, fees paid to third-party service providers in connection with conducting external preclinical studies and clinical trials, monitoring, accumulating and evaluating the related preclinical and clinical data; salaries and personnel-related expenses for our internal staff, including benefits and share-based compensation; the cost to develop, formulate and manufacture product candidates; legal fees associated with patents and intellectual property related to our product candidates; external research and chemistry, consulting fees; license expenses and sponsored research fees paid to third parties; and outsourced cost of specialized information systems to evaluate and monitor our programs, depreciation and laboratory facility costs. Research and development expenses are expensed as incurred. In-Process Research and Development (“IPR&amp;D”) Expense IPR&amp;D expense and other charges represent impairments and other costs associated with product candidates under development that have not received regulatory approval for marketing at the time of acquisition. IPR&amp;D acquired through an asset acquisition is written off at the acquisition date if the assets have no alternative future use. IPR&amp;D acquired in a business combination is capitalized as indefinite-lived intangible assets (irrespective of whether these assets have an alternative future use) until completion or abandonment of the related research and development activities. Costs associated with the development of acquired IPR&amp;D assets are expensed as incurred. General and Administrative Expense General and administrative expense reflects the costs incurred to manage and support our research and development activities, operations, contracts and grants, and status as a publicly-traded company. General and administrative expense consists primarily of salaries and personnel-related expenses, including share-based compensation for personnel in executive, finance, accounting, information technology, business development and human resources functions. Other significant costs include professional fees for legal, auditing, tax, and consulting services, insurance premiums, other expenses incurred as a result of being a company that is publicly traded, and depreciation and facility expenses. Total Comprehensive Income Comprehensive income is defined as the total change in stockholders’ equity during the period other than from transactions with stockholders, and for the Company, includes net income, unrealized gains and loss from available for sale securities and cumulative translation foreign currency adjustments. Limited Suppliers The Company may rely on single-source third-party suppliers and contract manufacturers to formulate or manufacture its product candidates pursuant to FDA current good manufacturing practices (“cGMP”) requirements. The failure of a single-source supplier or single-source contract manufacturer to produce and deliver specific candidates on a timely basis, or at all, could delay or interrupt the development process and affect the Company’s operating results. Recent Accounting Standards In August 2014, the Financial Accounting Standard Board issued Accounting Standards Update No. 2014-15, Presentation of Financial Statements-Going Concern (Subtopic 205-40): Disclosure of Uncertainties about an Entity’s Ability to Continue as a Going Concern</t>
  </si>
  <si>
    <t>Note 3 - Stock Purchase Agreement</t>
  </si>
  <si>
    <t>Business Combination Disclosure [Text Block]</t>
  </si>
  <si>
    <t xml:space="preserve"> (3) Stock Purchase Agreement On June 3, 2015, the Company completed the acquisition of Anaconda Pharma pursuant to a stock purchase agreement, dated February 25, 2015, the (“agreement”). Under the terms of the agreement, at closing all of Anaconda Pharma's outstanding shares were acquired for 3.5 million shares of the Company’s common stock and $8.0 million in cash, subject to certain closing and post-closing adjustments. The transaction also includes additional contingent financial consideration of up to $30.0 million, which is based on the successful achievement of certain future clinical and regulatory milestones, plus a royalty. If and when these contingent considerations are probable the effect of a change in estimate will be accounted in the period of change by recording a cumulative catch-up adjustment to retroactively apply the new estimate in accordance with U.S. GAAP. The fair value of the issuance of 3.5 million of Biota’s common stock in the acquisition of Anaconda Pharma's was $7.5 million or $2.14 per share, based on the volume weighted average price on June 3, 2015. The estimated purchase price paid at closing was calculated as follows: (in millions) Fair value of Biota common stock issued $ 7.5 Estimated transaction and exit costs 1.0 Cash consideration issued 8.0 Total purchase price $ 16.5 The Company had also incurred $1.0 million of transaction costs directly related to the Anaconda Pharma acquisition, which includes expenditures for advisory, legal, fairness opinion, accounting and other similar services. The total estimated purchase price was allocated to the tangible and intangible assets acquired and liabilities assumed in connection with the transaction, based on their estimated fair values. The purchase price allocation is preliminary and additional adjustments may occur. Anaconda Pharma was a development stage enterprise, therefore the acquisition was not considered to be a business combination as it did not meet the definition of a business The Company determined that the acquired assets can only be used for a specific and intended purpose and have no alternative future use after taking into consideration further research and development, regulatory and marketing approval efforts required in order to reach technological feasibility. Accordingly, the acquisition was accounted for as a purchase of in-process research and development (“IPR&amp;D”) assets with no alternative future use and the entire amount was charged to IPR&amp;D expense as of the acquisition date. Further, the contingent financial consideration will be recognized if and when the contingency is resolved and becomes payable. The preliminary allocation of the total purchase price, as shown above, to the acquired tangible and intangible assets and assumed liabilities of Anaconda Pharma based on their fair values as of the acquisition date are as follows: (in millions) Cash and cash equivalents $ 0.3 Prepaid expenses and other current assets 0.2 Notes payable (1.0 ) Accounts payable (0.4 ) Accrued expenses (0.2 ) Sub-total net fair value of acquired assets and liabilities (1.1 ) In-process research and development 17.6 Total purchase price $ 16.5 The IPR&amp;D project is BTA074, a patented, direct-acting antiviral in development for the treatment of genital warts, as well as the orphan disease recurrent respiratory papillomatosis, both of which are caused by HPV types 6 and 11. The accounting fair value of BTA074 IPR&amp;D was $17.6 million. Biota Pharmaceuticals , Inc . Notes to Consolidated Financial Statements Further, the Company assumed an interest-free loan of $1.0 million with a French local development authority for previous research and development activities related to BTA074. As of June 30, 2015, $1 million was outstanding under this note payable. Future minimum payments due under notes payable as of June 30, 2015 are as follows: Year e nding June 3 0 , 2016 $ 0.2 2017 0.4 2018 0.4 2019 - 2020 - Total future payments $ 1.0 </t>
  </si>
  <si>
    <t>Note 4 - Short-Term Financial Instruments</t>
  </si>
  <si>
    <t>Financial Instruments Disclosure [Text Block]</t>
  </si>
  <si>
    <t xml:space="preserve"> ( 4 ) Short-Term Financial Instruments Financial Assets (in millions) As of June 30, 201 5 201 4 Financial assets: Cash and cash equivalents $ 44.7 $ 81.7 Accounts receivable, net of allowance 12.6 18.7 Short-term investments 12.9 - Total current financial assets 70.2 100.4 Financial liabilities: Accounts payable and current accrued liabilities 8.3 26.0 Short-term note payable 0.2 - Total current financial liabilities 8.5 26.0 Net financial assets $ 61.7 $ 74.4 The carrying value of the cash and cash equivalents, accounts receivable, short-term note payable and accounts payable approximates fair value because of their short-term nature. The Company regularly reviews all financial assets for impairment. There were no impairments recognized in 2015 and 2014 .</t>
  </si>
  <si>
    <t>Note 5 - Fair Value Measurements</t>
  </si>
  <si>
    <t>Fair Value Disclosures [Text Block]</t>
  </si>
  <si>
    <t xml:space="preserve"> (5) Fair Value Measurements A fair value hierarchy has been established which requires the Company to maximize the use of observable inputs, where available, and minimize the use of unobservable inputs when measuring fair value. The fair value hierarchy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sets forth the financial assets and liabilities that were measured at fair value on a recurring basis at June 30, 2015, by level within the fair value hierarchy. The assets and liabilities measured at fair value are classified in their entirety based on the lowest level of input that is significant to the fair value measurement. Biota Pharmaceuticals , Inc . Notes to Consolidated Financial Statements The Company’s long-term investments have been classified as Level 2, which have been initially valued at the transaction price and subsequently revalued, at the end of each reporting period, utilizing a third party pricing service. The pricing service utilizes industry standard valuation models and observable market inputs to determine value that include surveying the bond dealer community, obtaining benchmark quotes, incorporating relevant trade data, and updating spreads daily. There have been no transfers of assets or liabilities between the fair value measurement classifications. Quoted Prices in Active Markets for Significant Other Significant (in millions) Identical Assets Observable Inputs Unobservable June 30, 2015 Total (Level 1) (Level 2) Inputs (Level 3) Cash equivalents $ 6.3 $ 6.3 $ — $ — Short-term investments available-for-sale 12.9 12.9 — — Long-term investments available-for-sale 7.9 — 7.9 — Total $ 27.1 $ 19.2 $ 7.9 $ — Quoted Prices in Active Markets for Significant Other Significant Identical Assets Observable Inputs Unobservable June 30, 2014 Total (Level 1) (Level 2) Inputs (Level 3) Cash equivalents $ 36.9 $ 36.9 $ — $ — Long-term investments available-for-sale 10.0 — 10.0 — Total $ 46.9 $ 36.9 $ 10.0 $ — Cash equivalents consist primarily of money market funds. Long-term investments consist of U.S. agency securities and U.S. Treasury securities, classified as available-for-sale and have maturities greater than 365 days from the date of acquisition. The Company has had no realized gains or losses from the sale of investments for the twelve months ended June 30, 2015. The following table shows the unrealized gains and losses and fair values for those investments as of June 30, 2015 and June 30, 2014 aggregated by major security type: (in millions) Unrealized Unrealized June 30, 201 5 At Cost Gains (Losses) At Fair Value Money market funds $ 6.3 $ — $ — $ 6.3 Debt securities of U.S. government agencies 6.5 — — 6.5 U.S. Treasury securities 9.6 — (0.1 ) 9.5 Corporate notes 2.9 — — 2.9 Certificates of deposit 1.9 — — 1.9 Total $ 27.2 $ — $ (0.1 ) $ 27.1 Unrealized Unrealized June 30, 201 4 At Cost Gains (Losses) At Fair Value Money market funds $ 36.9 $ — $ — $ 36.9 Debt securities of U.S. government agencies 4.9 — — 4.9 U.S. Treasury securities 5.1 — — 5.1 Total $ 46.9 — — 46.9 As of June 30, 2014, the Company had investments in an unrealized loss position below material disclosure thresholds in the table above. The Company has determined that the unrealized losses on these investments are temporary in nature and expects the security to mature at its stated maturity principal. All available-for-sale securities held at June 30, 2015 will mature in over a two year period. The fair value of cash, accounts receivable, accounts payable and accrued liabilities approximate their carrying value because of the short-term nature of these financial instruments respectively, respectively, at June 30, 2015 and June 30, 2014 . The fair value of our short and long term note payable, which is measured using Level 2 inputs, approximates book value, at June 30, 2015 .</t>
  </si>
  <si>
    <t>Note 6 - Property and Equipment</t>
  </si>
  <si>
    <t>Property, Plant and Equipment Disclosure [Text Block]</t>
  </si>
  <si>
    <t xml:space="preserve"> ( 6 ) Property and Equipment Property and equipment consist of the following (in millions): As of June 30, 201 5 201 4 Property and equipment $ 0.2 $ 20.8 Leasehold improvements 0.2 6.9 Total Property and equipment 0.4 27.7 Accumulated depreciation (0.2 ) (25.7 ) Property and equipment, net $ 0.2 $ 2.0 Depreciation and amortization expense was $1.1 million, $2.4 million and $3. 0 million for the fiscal years ended June 30, 2015, 2014 and 2013, respectively.</t>
  </si>
  <si>
    <t>Note 7 - Accrued and Other Current Liabilities</t>
  </si>
  <si>
    <t>Accounts Payable, Accrued Liabilities, and Other Liabilities Disclosure, Current [Text Block]</t>
  </si>
  <si>
    <t xml:space="preserve"> ( 7 ) Accrued and Other Current Liabilities Accrued and other current liabilities consist of the following (in millions): As of June 30, 201 5 201 4 Professional fees $ 0.8 $ 1.0 Salary and related costs 1.6 0.4 Research and development services 1.7 0.8 Other accrued expenses 1.2 1.2 Total accrued expenses and other liabilities $ 5.3 $ 3.4 </t>
  </si>
  <si>
    <t>Note 8 - Stockholders' Equity</t>
  </si>
  <si>
    <t>Public Offering Disclosure [Text Block]</t>
  </si>
  <si>
    <t xml:space="preserve"> ( 8 ) Stockholders’ Equity In January 2014, the Company closed a public offering in which it sold approximately 6.7 million shares of its common stock at a purchase price of $4.30 per share. The net proceeds to the Company from the sale of these shares after underwriting discounts, commissions and other offering expenses were approximately $26.8 million. </t>
  </si>
  <si>
    <t>Note 9 - Commitments and Contingent Liabilities</t>
  </si>
  <si>
    <t>Commitments and Contingencies Disclosure [Text Block]</t>
  </si>
  <si>
    <t xml:space="preserve"> ( 9 ) Commitments and Contingent Liabilities Operating Leases The Company has one operating lease. The lease at 2500 Northwinds Parkway is for the Company’s corporate headquarters in Alpharetta, Georgia. The lease commenced in April, 2013 and expires in September, 2018. The lease includes an escalating base rent schedule as well as a seven month rent holiday and a tenant incentive towards leasehold improvements of approximately $0.1 million which are being recognized as a reduction in rent expense on a straight line basis over the term of the lease. Biota Pharmaceuticals , Inc . Notes to Consolidated Financial Statements Future minimum lease payments, in millions, under non-cancellable operating leases (with initial or remaining lease terms in excess of one year) as of June 30, 2015 are: (in millions) 2016 $ 0.1 2017 0.2 2018 0.2 Thereafter 0.0 Total minimum lease payments $ 0.5 Rent expense was $0.7 million, $0.7 million and $1.1 million for the fiscal years ended June 30, 2015, 2014 and 2013, respectively. </t>
  </si>
  <si>
    <t>Note 10 - Income Taxes</t>
  </si>
  <si>
    <t>Income Tax Disclosure [Text Block]</t>
  </si>
  <si>
    <t xml:space="preserve"> (10) Income Taxes For financial reporting purposes, income before taxes includes the following components (in millions) : Years Ended June 30, 2015 2014 2013 United States $ (26.7 ) $ (8.3 ) $ 6.5 Foreign 7.5 (3.0 ) (15.3 ) Total $ (19.2 ) $ (11.3 ) $ (8.8 ) The expense (benefit) for income taxes is comprised of: Years Ended June 30, 2015 2014 2013 Current: Federal $ - $ - $ - State - - - Foreign (0.1 ) (0.3 ) 0.1 (0.1 ) (0.3 ) 0.1 Deferred: Federal - - - State - - - Foreign - - - - - - Total tax (benefit) expense $ (0.1 ) $ (0.3 ) $ 0.1 Biota Pharmaceuticals , Inc . Notes to Consolidated Financial Statements The reconciliation between the company's effective tax rate and the statutory rate is as follows: Years Ended June 30, 2015 2014 2013 Income tax (benefit) expense at federal statutory rate $ (6.7 ) $ (4.0 ) $ (3.3 ) State and local income taxes, net of federal benefit (1.0 ) (0.3 ) 0.3 Foreign tax rate differential (0.4 ) 0.4 1.3 In-process research and development 6.9 - - Change in valuation allowance 0.8 4.1 4.2 Merger related items 0.4 0.1 (3.0 ) Research and development expenses - (0.1 ) 1.1 Research and development tax credits (0.1 ) (0.3 ) (1.1 ) Foreign Tax Credit (0.2 ) - - Employee stock options - - 0.5 Other 0.2 (0.2 ) 0.1 Income tax (benefit) expense $ (0.1 ) $ (0.3 ) $ 0.1 The following table includes deferred tax assets and liabilities as of June 30, 2015 and 2014: As of June 30, 2015 2014 Deferred tax assets: Foreign net operating loss carryforwards $ 19.8 $ 18.2 US federal and state loss carryforwards 5.4 2.8 Amortization 0.6 0.8 Depreciation - 0.6 Accrued compensated-related costs 1.4 0.8 Other 0.4 4.3 Subtotal 27.6 27.5 Less valuation allowance (27.1 ) (26.4 ) Total net deferred tax asset 0.5 1.1 Unearned Income (0.5 ) (1.1 ) Net deferred tax assets $ - $ - Current net deferred tax liability (0.5 ) (0.9 ) Noncurrent net deferred tax asset 0.5 0.9 Net deferred taxes $ - $ - Significant components of deferred income taxes reflect the net tax effect of temporary differences between the carrying amounts of assets and liabilities for financial reporting and tax purposes. As of June 30, 2015 a full valuation allowance has been established, as the Company has determined that the realization of its deferred tax assets is not more likely than not. The Company recorded $27.1 million and $26.4 million of valuation allowance as of June 30, 2015 and 2014, respectively. As of June 30, 2015, the Company has $13.8 million of gross U.S. federal net operating loss carryforwards that expire at various dates through 2034. Under IRC section 382, certain significant changes in ownership may restrict the future utilization of its U.S. tax loss carryforwards. As of June 30, 2015, the Company also has accumulated tax losses of $34.7 million for Australia, $25 million for the United Kingdom and $13.2 million for France available for carry forward against future earnings, which under relevant tax laws do not expire but may not be available under certain circumstances. Biota Pharmaceuticals , Inc . Notes to Consolidated Financial Statements As of June 30, 2015, the Company’s foreign subsidiaries have no positive accumulated earnings. As such, no federal or state income taxes have been provided on the losses of its foreign subsidiaries under ASC 740. If in the future there are positive earnings generated from the Company’s foreign subsidiaries, the Company will evaluate whether to record any applicable federal and state income taxes on such earnings. Uncertain Tax Positions The Company files income tax returns in the U.S, Australia, France and the United Kingdom, as well as with various U.S. states. The Company is subject to tax audits in all jurisdictions for which we file income tax returns. Tax audits by their very nature are often complex and can require several years to complete. There are currently no tax audits that have commenced with respect to income tax returns in any jurisdiction. Under the tax statute of limitations applicable to the Internal Revenue Code, we are no longer subject to U.S. federal income tax examinations by the Internal Revenue Service for years before 2012. Under the statute of limitations applicable to most state income tax laws, the Company is no longer subject to state income tax examinations by tax authorities for years before 2011 in states in which we have filed income tax returns. Certain states may take the position that the Company is subject to income tax in such states even though the Company has not filed income tax returns in such states and, depending on the varying state income tax statutes and administrative practices, the statute of limitations in such states may extend to years before 2009. The Company began foreign operations in 1985. The Company is subject to foreign tax examinations by tax authorities for all years of operations. The Company does not have any unrecognized tax benefits as of June 30, 2015. </t>
  </si>
  <si>
    <t>Note 11 - Share-based Compensation</t>
  </si>
  <si>
    <t>Disclosure of Compensation Related Costs, Share-based Payments [Text Block]</t>
  </si>
  <si>
    <t xml:space="preserve"> (1 1 ) Share-Based Compensation For the twelve months ended June 30, 2015, 2014 and 2013, the Company recorded share-based compensation expense related to grants from equity incentive plans of $2.1 million, $1.7 million and $2.6 million, respectively. No income tax benefit was recognized in the statements of operations and no share-based compensation expense was capitalized as part of any assets for the twelve months ended June 30, 2015 and 2014. Stock Options . For the Twelve Month Period Ended June 30, 201 5 201 4 201 3 Risk-free interest rate 1.70 % 1.50 % 1.50 % Dividend yield — — — Expected volatility .82 .79 .79 Expected life of options (years) 5.9 5.9 6.0 Fair value of options granted $ 1.65 $ 2.47 $ 2.39 Biota Pharmaceuticals , Inc . Notes to Consolidated Financial Statements The risk-free rate interest rate is based on the expected life of the option and the corresponding U.S. Treasury bond, which in most cases is the U.S. five year Treasury bond. The expected term of stock options granted is derived from actual and expected option behavior and represents the period of time that options granted are expected to be outstanding. The Company uses historical data to estimate option exercise patterns and future employee terminations to determine expected life and forfeitures. Expected volatility is based on the historical volatility of the Company’s publicly traded common stock. The following table summarizes the stock option activity for the year end: Weighted Average Weighted-Average Aggregate Intrinsic Number of Exercise Price Remaining Contractual Value Stock Options Per Option Term ($0000) Balance at June 30, 2014 2,463,369 $ 9.09 Granted 1,432,000 2.42 Exercised — — Forfeited or expired (531,252 ) 13.37 Balance at June 30, 2015 3,364,117 $ 5.58 7.9 $ - The total intrinsic value of stock options exercised during the twelve month period ended June 30, 2015 was zero, and no cash proceeds were received by the Company. Further, no actual tax benefits were realized, as the Company currently records a full valuation allowance for all tax benefits due to uncertainties with respect to its ability to generate sufficient taxable income in the future. The following tables summarize information relating to outstanding and exercisable stock options as of June 30, 2015: June 30, 2015 Outstanding Exercisable Weighted Average Number of Remaining Weighted Average Number of Weighted Average Exercise Prices Shares Contractual Life Exercise Price Shares Exercise Price (In Years) $2.07 — $2.40 272,000 8.62 $ 2.29 5,000 $ 2.20 $2.45 — $2.45 1,035,000 9.25 2.45 — — $2.47 — $4.05 605,000 8.58 3.18 248,750 3.47 $4.07 — $75.81 1,452,117 6.55 9.42 975,338 11.91 3,364,117 7.91 $ 5.58 1,229,088 $ 10.16 Restricted Stock Awards. Weighted-Average Grant Date Shares Fair Value Outstanding at June 30, 2014 8,750 $ 3.93 Granted — — Forfeited — — Outstanding at June 30, 2015 8,750 $ 3.93 Restricted Stock Units and Market Stock Units (MSUs). Shares Weighted Outstanding at June 30, 2014 189,427 $ 3.94 Awarded 47,500 2.41 Released (80,144 ) 3.94 Forfeited (60,202 ) 3.87 Unvested at June 30, 2015 96,581 $ 3.23 In December 2013, the Company awarded 108,133 MSUs to employees that can vest on January 1, 2017. The vesting of these awards is subject to the respective employee’s continued employment through this settlement period. The number of MSUs granted represents the target number of units that are eligible to be earned based on the attainment of certain market-based criteria involving the Company’s stock price. The number of MSUs actually earned is calculated upon the vesting of the award. Participants may ultimately earn between 0% and 250% of the target number of units granted based on actual stock performance. Accordingly, additional MSUs may be issued or currently outstanding MSUs may be cancelled upon final determination of the number of awards earned. Compensation expense, including the effect of forfeitures, is recognized over the applicable service period. Biota Pharmaceuticals , Inc . Notes to Consolidated Financial Statements The Company values grants of MSUs using a lattice model with a Monte Carlo simulation. This valuation methodology utilizes several key assumptions, including the 20-day average closing stock price on the grant date, expected volatility of the Company’s stock price, risk-free rates of return and expected dividend yield. The assumptions used in the Company’s valuation of the MSU’s are summarized as follows: For the Twelve Month Period Ended June 3 0 , 201 5 2014 201 3 Expected dividend yield — 0.00% — Expected stock price volatility — 0.86% — Risk-free interest rate — 0.64% — 20-day trading average stock price on grant date — $3.98 — Weighted-average per share grant date fair value — $7.69 — As of June 30, 2015 there was $3.2 million of unrecognized share-based compensation expense related to all unvested share-based awards, not discounted for future forfeitures. This balance is expected to be recognized over a weighted-average period of two years. </t>
  </si>
  <si>
    <t>Note 12 - Retirement Benefits</t>
  </si>
  <si>
    <t>Pension and Other Postretirement Benefits Disclosure [Text Block]</t>
  </si>
  <si>
    <t xml:space="preserve"> (1 2 ) Retirement Benefits The Company contributed $0.4 million, $0.8 million and $1.1 million for the fiscal years ended June 30, 2015, 2014 and 2013, respectively, toward standard defined contribution plans for employees. Contributions by the Company for non-U.S. employees can be up to nine percent of an employee’s salary during fiscal year ending June 30, 2015 and up to four per cent of an employee’s salary for U.S. employees.</t>
  </si>
  <si>
    <t>Note 13 - Net Loss per Share</t>
  </si>
  <si>
    <t>Earnings Per Share [Text Block]</t>
  </si>
  <si>
    <t xml:space="preserve"> (1 3 ) Net Loss per Share Basic and diluted loss per share has been computed based on net loss and the weighted-average number of common shares outstanding during the applicable period. For diluted net loss per share, common stock equivalents (shares of common stock issuable upon the exercise of stock options and warrants) are excluded from the calculation of diluted net loss per share as their inclusion would be anti-dilutive. The Company has excluded all options to purchase common stock in periods indicating a loss, as their effect is anti-dilutive. The following table sets forth the computation of historical basic and diluted net loss per share. Year Ended 2015 201 4 201 3 Net loss (in millions) $ (19.1 ) $ (11.0 ) $ (8.9 ) Weighted average shares outstanding 35,367,117 31,347,888 28,217,515 Shares used to compute diluted earnings per share 35,367,117 31,347,888 28,217,515 Basic loss per share $ (0.54 ) $ (0.35 ) $ (0.32 ) Diluted loss per share $ (0.54 ) $ (0.35 ) $ (0.32 ) Number of antidilutive stock options excluded from computation 3,604,737 2,725,441 1,828,668 </t>
  </si>
  <si>
    <t>Note 14 - Licenses, Royalty Collaborative and Contractual Arrangements</t>
  </si>
  <si>
    <t>Collaborative Arrangement Disclosure [Text Block]</t>
  </si>
  <si>
    <t xml:space="preserve"> (1 4 ) Licenses, Royalty Collaborative and Contractual Arrangements Royalty agreements The Company entered into a royalty-bearing research and license agreement with GSK in 1990 for the development and commercialization of zanamivir, a neuraminidase inhibitor (“NI”) marketed by GSK as Relenza ® ® ® ® ® ® ® The Company also generates royalty revenue from the sale of Inavir ® ® ® Collaborative and contract arrangements In March 2011, the Company’s wholly owned subsidiary, Biota Scientific Management Pty Ltd., was awarded a contract by BARDA for the late-stage development of LANI on a cost-plus-fixed-fee basis, the total of which was not to exceed $231.2 million. BARDA is part of the U.S. Office of the Assistant Secretary for Preparedness and Response ("ASPR") within the U.S. Department of Health and Human Services ("HHS"). The BARDA contract was designed to fund and provide the Company with all technical and clinical data and U.S. based manufacturing to support the filing of a U.S. new drug application (“NDA”) with the FDA for LANI. The performance period of the BARDA contract commenced on March 31, 2011, and was intended to continue for five years. On May 7, 2014 HHS/ASPR/BARDA notified the Company of its decision to terminate the contract for the development of LANI for the convenience of the U.S. Government. The Company completed and finalized all activities related to the settlement and close out this contract in June 2015. The Company was considered an active participant in the BARDA contract, with exposure to significant risks and rewards of commercialization relating to the development of LANI. Therefore, revenues from and costs associated with the contract are recorded and recognized on a gross basis in the consolidated statement of operations. The following tables summarize the key components of the Company’s revenues (in millions): Years Ended June 30, 2015 2014 2013 Royalty revenue – Relenza ® $ 11.4 $ 10.6 $ 2.6 – Inavir ® 4.8 4.5 4.2 Commercial milestone – Inavir ® - - 2.8 Revenue from services 8.4 53.6 24.0 Total revenue $ 24.6 $ 68.7 $ 33.6 </t>
  </si>
  <si>
    <t>Note 15 - Restructuring Charges</t>
  </si>
  <si>
    <t>Restructuring and Related Activities Disclosure [Text Block]</t>
  </si>
  <si>
    <t xml:space="preserve"> (1 5 ) Restructuring Charges The Company recognizes restructuring charges when a plan that materially changes the scope of its business or the manner in which that business is conducted is adopted and communicated to the impacted parties, and the expenses have been incurred or are reasonably estimable. Fiscal 2014 Restructuring Activity In the fourth quarter of fiscal 2014, the Company announced a restructuring as result of the termination for convenience of the BARDA contract. These restructuring activities were completed in fiscal 2015. The Company recorded $2.1 million in restructuring charges during fiscal 2014, which comprised of severance and other employee related benefits of which $0.9 million was recorded in cost of revenue, $1.0 million in research and development and $0.2 million in general and administrative. The remaining severance and other employment costs of approximately $2.0 million were paid in fiscal 2015. Following is a reconciliation of the beginning and ending balances of the restructuring liability: Balance at Balance at June 30, June 30, Fiscal 2014 Restructuring Plans: 2014 Provision Payments 2015 Severance and employment costs 2.0 — (2.0 ) $ — Total restructuring costs $ 2.0 $ — $ (2.0 ) $ — </t>
  </si>
  <si>
    <t>Note 16 - Research and Development Credit</t>
  </si>
  <si>
    <t>Research, Development, and Computer Software Disclosure [Text Block]</t>
  </si>
  <si>
    <t xml:space="preserve"> (1 6 ) Research and Development Credit In fiscal 2013, an application for a claim of $4.4 million was made by the Company’s subsidiary, Biota Holdings Limited, under the Australian Government’s Research and Development tax incentive when Biota Holdings Limited submitted its tax return for its fiscal year ended June 30, 2012. This amount was recorded as a contingent asset as of June 30, 2012. On November 7, 2012, Biota Holdings Limited received cash for this claim. Although the credit is administered by the Australian government, it is not linked to the level of taxable income and is effectively a government grant. As such, the Company obtained an immediate benefit and therefore, the entire amount has been recognized within non-operating income in the consolidated statement of operations for the year ending June 30, 2013. For fiscal 2014 and 2015, the Company did not receive a research and development credit as its revenue has exceeded the qualifying revenue threshold.</t>
  </si>
  <si>
    <t>Note 17 - Quarterly Financial Information (Unaudited)</t>
  </si>
  <si>
    <t>Quarterly Financial Information [Text Block]</t>
  </si>
  <si>
    <t xml:space="preserve"> (1 7 ) Quarterly Financial Information (Unaudited) The table below sets forth summary unaudited consolidated quarterly financial information for the years ended June 30, 2015 and 2014 (in millions): Quarter Ended 6/30/201 5 3/31/201 5 12/31/201 4 9/30/201 4 Revenues $ 4.1 $ 5.9 $ 13.9 $ 0.7 Operating expenses 24.1 4.8 7.5 7.7 Net (loss) income (19.9 ) 1.2 6.5 (6.9 ) Net (loss) income per share (1): Basic $ (.55 ) $ 0.02 $ 0.19 $ (0.20 ) Diluted $ (.55 ) $ 0.02 $ 0.19 $ (0.20 ) Biota Pharmaceuticals , Inc . Notes to Consolidated Financial Statements Quarter Ended 6/30/201 4 3/31/201 4 12/31/201 3 9/30/201 3 Revenues $ 8.5 $ 29.5 $ 18.5 $ 12.2 Operating expenses 19.0 26.3 18.6 16.3 Net (loss) income (10.2 ) 3.2 (0.1 ) (3.9 ) Net (loss) per share (1): Basic $ (0.29 ) $ 0.09 $ 0.00 $ (0.15 ) Diluted $ (0.29 ) $ 0.09 $ 0.00 $ (0.15 ) (1) Due to the use of the weighted average shares outstanding for each quarter for computing earnings per share, the sum of the quarterly per share amounts may not equal the per share amount for the year.</t>
  </si>
  <si>
    <t>Significant Accounting Policies (Policies)</t>
  </si>
  <si>
    <t>Accounting Policies [Abstract]</t>
  </si>
  <si>
    <t>Basis of Accounting, Policy [Policy Text Block]</t>
  </si>
  <si>
    <t>Basis of Presentation and Principles of Consolidation The accompanying consolidated financial statements of Biota Pharmaceuticals, Inc. and its wholly owned subsidiaries have been prepared in accordance with accounting principles generally accepted in the United States (“U.S. GAAP”). All intercompany balances and transactions have been eliminated in consolidation. The Company’s fiscal year ends on June 30.</t>
  </si>
  <si>
    <t>Use of Estimates, Policy [Policy Text Block]</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accruals and obligations, tangible and intangible assets and deferred income taxes. Actual results could differ from those estimates.</t>
  </si>
  <si>
    <t>Fair Value of Financial Instruments, Policy [Policy Text Block]</t>
  </si>
  <si>
    <t>Fair Value of Financial Instruments Financial instruments include cash and cash equivalents, investments, accounts receivable, accounts payable, note payable and accrued liabilities. The carrying amounts of those financial instruments are considered to be representative of their respective fair values because of the short-term nature of those investments.</t>
  </si>
  <si>
    <t>Cash and Cash Equivalents, Policy [Policy Text Block]</t>
  </si>
  <si>
    <t>Cash Equivalents and Investments Cash equivalents consist of short-term, highly liquid investments with original maturities of 90 or fewer days when purchased. Investments with original maturities between 90 and 365 days when purchased are considered to be short-term investments. Investments with original maturities over 365 days when purchased are considered to be long-term investments. The Company has classified its entire investment portfolio as available-for-sale. These securities are recorded as cash equivalents, short-term or long-term investments. Short-term and long-term investments are carried at the fair value based upon observable inputs based on quoted market prices. The amortized cost of securities is adjusted for amortization of premiums and accretion of discounts to maturity. Amortization and accretion are included in interest income, net, and any realized gains and losses are also included in interest income, net. All unrealized gains and losses are reported in other comprehensive loss. The cost basis of all securities sold is based on the specific identification method. Available-for-sale securities as of June 30, 2015 consisted primarily of U.S. treasury securities, U.S. government agency securities, corporate notes and certificates of deposit.</t>
  </si>
  <si>
    <t>Concentration Risk, Credit Risk, Policy [Policy Text Block]</t>
  </si>
  <si>
    <t>Concentration of Credit Risk and Other Risks and Uncertainties Cash, cash equivalents and short- and long-term investments consist of financial instruments that potentially subject the Company to concentrations of credit risk to the extent recorded on the balance sheets. The Company believes that it has established guidelines for investment of its excess cash that maintain principal and liquidity through its policies on concentration, diversification, investment maturity, and investment grade.</t>
  </si>
  <si>
    <t>Receivables, Policy [Policy Text Block]</t>
  </si>
  <si>
    <t xml:space="preserve">Receivables Accounts receivable are recorded at the invoiced amount. An allowance for returns is estimated based on historical information patterns and sales and return information provided by the partner. An allowance for doubtful accounts is estimated based on probable credit losses in the existing accounts receivable and returns allowed under the Company’s contract based on a combination of default history, aging analysis and any specific, known troubled accounts. The allowance is determined based on a review of individual accounts for collectability, generally focusing on those that are past due. The current year expense to adjust receivables for returns and doubtful accounts, if any, is recorded in the consolidated statements of operations. </t>
  </si>
  <si>
    <t>Property, Plant and Equipment, Policy [Policy Text Block]</t>
  </si>
  <si>
    <t>Property and Equipment Fixed assets are recorded at acquisition cost, net of accumulated depreciation and impairment. Depreciation on tangible and intangible property and equipment is calculated using the straight-line method over the estimated useful lives of the assets. The estimated useful life of machinery , equipment, software and fixtures is three to five years. Leasehold improvements are amortized using the straight-line method over the shorter of the remaining lease term or estimated useful life of the asset. Maintenance and repairs are charged to operations as incurred.</t>
  </si>
  <si>
    <t>Lease, Policy [Policy Text Block]</t>
  </si>
  <si>
    <t xml:space="preserve">Leased Assets The Company accounts for its leases at their inception as either an operating or capital lease, depending on certain defined criteria. All of the Company’s leases in effect at June 30, 2015 and 2014 are considered operating leases. The costs of operating leases are charged to the consolidated statement of operations on a straight-line basis over the lease term. The difference between cash payments and straight line rent expense is recorded as deferred rent liability. The balance of deferred rent liabilities is classified in the balance sheet as other liabilities. Additionally, any incentives the Company receives are treated as a reduction of expenses over the term of the agreement. Leasehold improvements provided by the landlord are capitalized at cost and amortized over the lesser of their expected useful life or the life of the lease, without assuming renewal features, if any, are exercised. </t>
  </si>
  <si>
    <t>Impairment or Disposal of Long-Lived Assets, Policy [Policy Text Block]</t>
  </si>
  <si>
    <t>Impairment of Assets The Company reviews its tangible and intangible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t>
  </si>
  <si>
    <t>Foreign Currency Transactions and Translations Policy [Policy Text Block]</t>
  </si>
  <si>
    <t>Foreign Currency Functional and reporting currency . significant changes in economic facts and circumstances indicated clearly that the functional currency had changed. Transactions and balances . The results and financial position of any operations that have a functional currency different from the U.S. dollar are translated into U.S. dollar amounts. Assets and liabilities are translated into U.S. dollars at exchange rates in effect at the balance sheet date. Income and expense items are translated at average rates for the period. All resulting exchange differences are recognized as accumulated other comprehensive income, a separate component of stockholders’ equity. On consolidation, exchange differences arising from the translation of any net investment in foreign entities are recorded in stockholders’ equity as part of accumulated other comprehensive income, net of related taxes.</t>
  </si>
  <si>
    <t>Goodwill and Intangible Assets, Intangible Assets, Policy [Policy Text Block]</t>
  </si>
  <si>
    <t xml:space="preserve">Patent Expense Legal fees incurred for patent application costs for product candidates have been charged to expense and reported in research and development expense. </t>
  </si>
  <si>
    <t>Share-based Compensation, Option and Incentive Plans Policy [Policy Text Block]</t>
  </si>
  <si>
    <t>Share-Based Compensation Expense Share-based compensation expense relates to stock options, restricted stock units or other equity-based grants. The fair market value of stock options is determined at the grant date using the Black-Scholes option pricing model based on the date the grant is issued. The fair market value of restricted stock units or other equity-based grants are also determined at the grant date, based on the closing price of the Company’s common stock on that date. The value of the awards that are ultimately expected to vest is recognized, net of forfeitures, as an expense on a straight-line basis over the employee's requisite service period. The Company uses the lattice model with a Monte Carlo simulation to value the grants of market stock units (“MSUs”). This valuation methodology utilizes several key assumptions, including the average closing stock price on the grant date, expected volatility of the Company’s stock price, risk-free rates of return and expected dividend yield.</t>
  </si>
  <si>
    <t>Income Tax, Policy [Policy Text Block]</t>
  </si>
  <si>
    <t>Income Taxes The Company applies ASC 740 – Income Taxes, Where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t>
  </si>
  <si>
    <t>Revenue Recognition, Policy [Policy Text Block]</t>
  </si>
  <si>
    <t>Revenue Recognition Revenue consists primarily of royalty payments, license fees, milestone payments and payments for services performed pursuant to contracts. Revenue from royalties is recognized when the net sales of the underlying product by the relevant third party, including actual or estimated returns within the royalty period based on agreement, are determinable. The Company receives estimates of the amount of royalty revenue from its licensees on a quarterly basis. Revenue from services performed pursuant to contracts or grants is recognized when earned, typically when the underlying services or activities are rendered. The Company analyzes cost reimbursable grants and contracts to determine whether it should report such reimbursements as revenue, or as an offset to the related research and development expenses incurred. For costs incurred and revenues generated from third parties where the Company is deemed to be the principal participant, such as the previous BARDA contract, it recognizes revenue and costs using the gross basis of accounting. Revenue for collaborative research and development activities typically consists of fees for services, or payments when specific milestones are met and match underlying activities occurring during the term of the arrangement. For milestones that are deemed substantive, the Company recognizes the contingent revenue when: (i) the milestones have been achieved; (ii) no further performance obligations with respect to the milestones exist; and (iii) collection is reasonably assured. A milestone is considered substantive if all of the following conditions are met: (i) the milestone is non-refundable; (ii) achievement of the milestone was not reasonably assured at the inception of the arrangement; (iii) substantive effort is involved to achieve the milestone; and (iv) the amount of the milestone appears reasonable in relation to the effort expended with the other milestones in the arrangement and the related risk associated with achievement of the milestone. If a milestone is deemed not to be substantive, the Company recognizes the portion of the milestone payment as revenue that correlates to activities already performed; the remaining portion of the milestone payment is deferred and recognized as revenue as the Company completes its performance obligations.</t>
  </si>
  <si>
    <t>Cost of Sales, Policy [Policy Text Block]</t>
  </si>
  <si>
    <t xml:space="preserve">Cost of Revenue Cost of revenue represents expenses incurred by the Company in performing services and activities pursuant to government contracts or grants for which it records related revenue and expense on the gross basis of accounting. Cost of revenue expense, which relates to the terminated BARDA contract, includes, but is not limited to, the cost of third-party service providers incurred in connection with conducting external preclinical studies and clinical trials, monitoring, accumulating and evaluating the related preclinical and clinical data; salaries and personnel-related expenses for our internal staff allocated to the contract or grant, including benefits; and, the cost to develop, formulate and manufacture product candidates directly allocated to the specific contract. </t>
  </si>
  <si>
    <t>Research and Development Expense, Policy [Policy Text Block]</t>
  </si>
  <si>
    <t xml:space="preserve">Research and Development Expense Research and development expense represents the cost of activities associated with the discovery, preclinical development, and clinical development of the Company’s product candidates other than those captured under cost of revenue. These costs include, but are not limited to, fees paid to third-party service providers in connection with conducting external preclinical studies and clinical trials, monitoring, accumulating and evaluating the related preclinical and clinical data; salaries and personnel-related expenses for our internal staff, including benefits and share-based compensation; the cost to develop, formulate and manufacture product candidates; legal fees associated with patents and intellectual property related to our product candidates; external research and chemistry, consulting fees; license expenses and sponsored research fees paid to third parties; and outsourced cost of specialized information systems to evaluate and monitor our programs, depreciation and laboratory facility costs. Research and development expenses are expensed as incurred. </t>
  </si>
  <si>
    <t>In Process Research and Development, Policy [Policy Text Block]</t>
  </si>
  <si>
    <t>In-Process Research and Development (“IPR&amp;D”) Expense IPR&amp;D expense and other charges represent impairments and other costs associated with product candidates under development that have not received regulatory approval for marketing at the time of acquisition. IPR&amp;D acquired through an asset acquisition is written off at the acquisition date if the assets have no alternative future use. IPR&amp;D acquired in a business combination is capitalized as indefinite-lived intangible assets (irrespective of whether these assets have an alternative future use) until completion or abandonment of the related research and development activities. Costs associated with the development of acquired IPR&amp;D assets are expensed as incurred.</t>
  </si>
  <si>
    <t>Selling, General and Administrative Expenses, Policy [Policy Text Block]</t>
  </si>
  <si>
    <t xml:space="preserve">General and Administrative Expense General and administrative expense reflects the costs incurred to manage and support our research and development activities, operations, contracts and grants, and status as a publicly-traded company. General and administrative expense consists primarily of salaries and personnel-related expenses, including share-based compensation for personnel in executive, finance, accounting, information technology, business development and human resources functions. Other significant costs include professional fees for legal, auditing, tax, and consulting services, insurance premiums, other expenses incurred as a result of being a company that is publicly traded, and depreciation and facility expenses. </t>
  </si>
  <si>
    <t>Comprehensive Income, Policy [Policy Text Block]</t>
  </si>
  <si>
    <t>Total Comprehensive Income Comprehensive income is defined as the total change in stockholders’ equity during the period other than from transactions with stockholders, and for the Company, includes net income, unrealized gains and loss from available for sale securities and cumulative translation foreign currency adjustments.</t>
  </si>
  <si>
    <t>Limited Suppliers, Policy [Policy Text Block]</t>
  </si>
  <si>
    <t xml:space="preserve">Limited Suppliers The Company may rely on single-source third-party suppliers and contract manufacturers to formulate or manufacture its product candidates pursuant to FDA current good manufacturing practices (“cGMP”) requirements. The failure of a single-source supplier or single-source contract manufacturer to produce and deliver specific candidates on a timely basis, or at all, could delay or interrupt the development process and affect the Company’s operating results. </t>
  </si>
  <si>
    <t>New Accounting Pronouncements, Policy [Policy Text Block]</t>
  </si>
  <si>
    <t>Recent Accounting Standards In August 2014, the Financial Accounting Standard Board issued Accounting Standards Update No. 2014-15, Presentation of Financial Statements-Going Concern (Subtopic 205-40): Disclosure of Uncertainties about an Entity’s Ability to Continue as a Going Concern</t>
  </si>
  <si>
    <t>Note 3 - Stock Purchase Agreement (Tables) - Anaconda Pharma [Member]</t>
  </si>
  <si>
    <t>Notes Tables</t>
  </si>
  <si>
    <t>Schedule of Business Acquisitions, Estimated Purchase Price [Table Text Block</t>
  </si>
  <si>
    <t xml:space="preserve"> (in millions) Fair value of Biota common stock issued $ 7.5 Estimated transaction and exit costs 1.0 Cash consideration issued 8.0 Total purchase price $ 16.5 </t>
  </si>
  <si>
    <t>Schedule of Recognized Identified Assets Acquired and Liabilities Assumed [Table Text Block]</t>
  </si>
  <si>
    <t xml:space="preserve"> (in millions) Cash and cash equivalents $ 0.3 Prepaid expenses and other current assets 0.2 Notes payable (1.0 ) Accounts payable (0.4 ) Accrued expenses (0.2 ) Sub-total net fair value of acquired assets and liabilities (1.1 ) In-process research and development 17.6 Total purchase price $ 16.5 </t>
  </si>
  <si>
    <t>Schedule of Maturities of Long-term Debt [Table Text Block]</t>
  </si>
  <si>
    <t xml:space="preserve"> Year e nding June 3 0 , 2016 $ 0.2 2017 0.4 2018 0.4 2019 - 2020 - Total future payments $ 1.0 </t>
  </si>
  <si>
    <t>Note 4 - Short-Term Financial Instruments (Tables)</t>
  </si>
  <si>
    <t>Fair Value, by Balance Sheet Grouping [Table Text Block]</t>
  </si>
  <si>
    <t xml:space="preserve"> As of June 30, 201 5 201 4 Financial assets: Cash and cash equivalents $ 44.7 $ 81.7 Accounts receivable, net of allowance 12.6 18.7 Short-term investments 12.9 - Total current financial assets 70.2 100.4 Financial liabilities: Accounts payable and current accrued liabilities 8.3 26.0 Short-term note payable 0.2 - Total current financial liabilities 8.5 26.0 Net financial assets $ 61.7 $ 74.4 </t>
  </si>
  <si>
    <t>Note 5 - Fair Value Measurements (Tables)</t>
  </si>
  <si>
    <t>Fair Value, Assets Measured on Recurring Basis [Table Text Block]</t>
  </si>
  <si>
    <t xml:space="preserve"> Quoted Prices in Active Markets for Significant Other Significant (in millions) Identical Assets Observable Inputs Unobservable June 30, 2015 Total (Level 1) (Level 2) Inputs (Level 3) Cash equivalents $ 6.3 $ 6.3 $ — $ — Short-term investments available-for-sale 12.9 12.9 — — Long-term investments available-for-sale 7.9 — 7.9 — Total $ 27.1 $ 19.2 $ 7.9 $ — Quoted Prices in Active Markets for Significant Other Significant Identical Assets Observable Inputs Unobservable June 30, 2014 Total (Level 1) (Level 2) Inputs (Level 3) Cash equivalents $ 36.9 $ 36.9 $ — $ — Long-term investments available-for-sale 10.0 — 10.0 — Total $ 46.9 $ 36.9 $ 10.0 $ — </t>
  </si>
  <si>
    <t>Unrealized Gain (Loss) on Investments [Table Text Block]</t>
  </si>
  <si>
    <t xml:space="preserve"> (in millions) Unrealized Unrealized June 30, 201 5 At Cost Gains (Losses) At Fair Value Money market funds $ 6.3 $ — $ — $ 6.3 Debt securities of U.S. government agencies 6.5 — — 6.5 U.S. Treasury securities 9.6 — (0.1 ) 9.5 Corporate notes 2.9 — — 2.9 Certificates of deposit 1.9 — — 1.9 Total $ 27.2 $ — $ (0.1 ) $ 27.1 Unrealized Unrealized June 30, 201 4 At Cost Gains (Losses) At Fair Value Money market funds $ 36.9 $ — $ — $ 36.9 Debt securities of U.S. government agencies 4.9 — — 4.9 U.S. Treasury securities 5.1 — — 5.1 Total $ 46.9 — — 46.9 </t>
  </si>
  <si>
    <t>Note 6 - Property and Equipment (Tables)</t>
  </si>
  <si>
    <t>Property, Plant and Equipment [Table Text Block]</t>
  </si>
  <si>
    <t xml:space="preserve"> As of June 30, 201 5 201 4 Property and equipment $ 0.2 $ 20.8 Leasehold improvements 0.2 6.9 Total Property and equipment 0.4 27.7 Accumulated depreciation (0.2 ) (25.7 ) Property and equipment, net $ 0.2 $ 2.0 </t>
  </si>
  <si>
    <t>Note 7 - Accrued and Other Current Liabilities (Tables)</t>
  </si>
  <si>
    <t>Schedule of Accrued Liabilities [Table Text Block]</t>
  </si>
  <si>
    <t xml:space="preserve"> As of June 30, 201 5 201 4 Professional fees $ 0.8 $ 1.0 Salary and related costs 1.6 0.4 Research and development services 1.7 0.8 Other accrued expenses 1.2 1.2 Total accrued expenses and other liabilities $ 5.3 $ 3.4 </t>
  </si>
  <si>
    <t>Note 9 - Commitments and Contingent Liabilities (Tables)</t>
  </si>
  <si>
    <t>Schedule of Future Minimum Rental Payments for Operating Leases [Table Text Block]</t>
  </si>
  <si>
    <t xml:space="preserve"> (in millions) 2016 $ 0.1 2017 0.2 2018 0.2 Thereafter 0.0 Total minimum lease payments $ 0.5 </t>
  </si>
  <si>
    <t>Note 10 - Income Taxes (Tables)</t>
  </si>
  <si>
    <t>Schedule of Income before Income Tax, Domestic and Foreign [Table Text Block]</t>
  </si>
  <si>
    <t xml:space="preserve"> Years Ended June 30, 2015 2014 2013 United States $ (26.7 ) $ (8.3 ) $ 6.5 Foreign 7.5 (3.0 ) (15.3 ) Total $ (19.2 ) $ (11.3 ) $ (8.8 )</t>
  </si>
  <si>
    <t>Schedule of Components of Income Tax Expense (Benefit) [Table Text Block]</t>
  </si>
  <si>
    <t xml:space="preserve"> Years Ended June 30, 2015 2014 2013 Current: Federal $ - $ - $ - State - - - Foreign (0.1 ) (0.3 ) 0.1 (0.1 ) (0.3 ) 0.1 Deferred: Federal - - - State - - - Foreign - - - - - - Total tax (benefit) expense $ (0.1 ) $ (0.3 ) $ 0.1 </t>
  </si>
  <si>
    <t>Schedule of Effective Income Tax Rate Reconciliation [Table Text Block]</t>
  </si>
  <si>
    <t xml:space="preserve"> Years Ended June 30, 2015 2014 2013 Income tax (benefit) expense at federal statutory rate $ (6.7 ) $ (4.0 ) $ (3.3 ) State and local income taxes, net of federal benefit (1.0 ) (0.3 ) 0.3 Foreign tax rate differential (0.4 ) 0.4 1.3 In-process research and development 6.9 - - Change in valuation allowance 0.8 4.1 4.2 Merger related items 0.4 0.1 (3.0 ) Research and development expenses - (0.1 ) 1.1 Research and development tax credits (0.1 ) (0.3 ) (1.1 ) Foreign Tax Credit (0.2 ) - - Employee stock options - - 0.5 Other 0.2 (0.2 ) 0.1 Income tax (benefit) expense $ (0.1 ) $ (0.3 ) $ 0.1 </t>
  </si>
  <si>
    <t>Schedule of Deferred Tax Assets and Liabilities [Table Text Block]</t>
  </si>
  <si>
    <t xml:space="preserve"> As of June 30, 2015 2014 Deferred tax assets: Foreign net operating loss carryforwards $ 19.8 $ 18.2 US federal and state loss carryforwards 5.4 2.8 Amortization 0.6 0.8 Depreciation - 0.6 Accrued compensated-related costs 1.4 0.8 Other 0.4 4.3 Subtotal 27.6 27.5 Less valuation allowance (27.1 ) (26.4 ) Total net deferred tax asset 0.5 1.1 Unearned Income (0.5 ) (1.1 ) Net deferred tax assets $ - $ - Current net deferred tax liability (0.5 ) (0.9 ) Noncurrent net deferred tax asset 0.5 0.9 Net deferred taxes $ - $ - </t>
  </si>
  <si>
    <t>Note 11 - Share-based Compensation (Tables)</t>
  </si>
  <si>
    <t>MSU [Member]</t>
  </si>
  <si>
    <t>Schedule of Share-based Payment Award, Stock Options, Valuation Assumptions [Table Text Block]</t>
  </si>
  <si>
    <t xml:space="preserve"> For the Twelve Month Period Ended June 3 0 , 201 5 2014 201 3 Expected dividend yield — 0.00% — Expected stock price volatility — 0.86% — Risk-free interest rate — 0.64% — 20-day trading average stock price on grant date — $3.98 — Weighted-average per share grant date fair value — $7.69 — </t>
  </si>
  <si>
    <t xml:space="preserve"> For the Twelve Month Period Ended June 30, 201 5 201 4 201 3 Risk-free interest rate 1.70 % 1.50 % 1.50 % Dividend yield — — — Expected volatility .82 .79 .79 Expected life of options (years) 5.9 5.9 6.0 Fair value of options granted $ 1.65 $ 2.47 $ 2.39 </t>
  </si>
  <si>
    <t>Schedule of Share-based Compensation, Stock Options, Activity [Table Text Block]</t>
  </si>
  <si>
    <t xml:space="preserve"> Weighted Average Weighted-Average Aggregate Intrinsic Number of Exercise Price Remaining Contractual Value Stock Options Per Option Term ($0000) Balance at June 30, 2014 2,463,369 $ 9.09 Granted 1,432,000 2.42 Exercised — — Forfeited or expired (531,252 ) 13.37 Balance at June 30, 2015 3,364,117 $ 5.58 7.9 $ - </t>
  </si>
  <si>
    <t>Schedule of Share-based Compensation, Shares Authorized under Stock Option Plans, by Exercise Price Range [Table Text Block]</t>
  </si>
  <si>
    <t xml:space="preserve"> June 30, 2015 Outstanding Exercisable Weighted Average Number of Remaining Weighted Average Number of Weighted Average Exercise Prices Shares Contractual Life Exercise Price Shares Exercise Price (In Years) $2.07 — $2.40 272,000 8.62 $ 2.29 5,000 $ 2.20 $2.45 — $2.45 1,035,000 9.25 2.45 — — $2.47 — $4.05 605,000 8.58 3.18 248,750 3.47 $4.07 — $75.81 1,452,117 6.55 9.42 975,338 11.91 3,364,117 7.91 $ 5.58 1,229,088 $ 10.16 </t>
  </si>
  <si>
    <t>Nonvested Restricted Stock Shares Activity [Table Text Block]</t>
  </si>
  <si>
    <t xml:space="preserve"> Weighted-Average Grant Date Shares Fair Value Outstanding at June 30, 2014 8,750 $ 3.93 Granted — — Forfeited — — Outstanding at June 30, 2015 8,750 $ 3.93 </t>
  </si>
  <si>
    <t>Schedule of Nonvested Performance-based Units Activity [Table Text Block]</t>
  </si>
  <si>
    <t xml:space="preserve"> Shares Weighted Outstanding at June 30, 2014 189,427 $ 3.94 Awarded 47,500 2.41 Released (80,144 ) 3.94 Forfeited (60,202 ) 3.87 Unvested at June 30, 2015 96,581 $ 3.23 </t>
  </si>
  <si>
    <t>Note 13 - Net Loss per Share (Tables)</t>
  </si>
  <si>
    <t>Schedule of Earnings Per Share, Basic and Diluted [Table Text Block]</t>
  </si>
  <si>
    <t xml:space="preserve"> Year Ended 2015 201 4 201 3 Net loss (in millions) $ (19.1 ) $ (11.0 ) $ (8.9 ) Weighted average shares outstanding 35,367,117 31,347,888 28,217,515 Shares used to compute diluted earnings per share 35,367,117 31,347,888 28,217,515 Basic loss per share $ (0.54 ) $ (0.35 ) $ (0.32 ) Diluted loss per share $ (0.54 ) $ (0.35 ) $ (0.32 ) Number of antidilutive stock options excluded from computation 3,604,737 2,725,441 1,828,668 </t>
  </si>
  <si>
    <t>Note 14 - Licenses, Royalty Collaborative and Contractual Arrangements (Tables)</t>
  </si>
  <si>
    <t>Schedule of Segment Reporting Information, by Segment [Table Text Block]</t>
  </si>
  <si>
    <t xml:space="preserve"> Years Ended June 30, 2015 2014 2013 Royalty revenue – Relenza ® $ 11.4 $ 10.6 $ 2.6 – Inavir ® 4.8 4.5 4.2 Commercial milestone – Inavir ® - - 2.8 Revenue from services 8.4 53.6 24.0 Total revenue $ 24.6 $ 68.7 $ 33.6 </t>
  </si>
  <si>
    <t>Note 15 - Restructuring Charges (Tables)</t>
  </si>
  <si>
    <t>Restructuring and Related Costs [Table Text Block]</t>
  </si>
  <si>
    <t xml:space="preserve"> Balance at Balance at June 30, June 30, Fiscal 2014 Restructuring Plans: 2014 Provision Payments 2015 Severance and employment costs 2.0 — (2.0 ) $ — Total restructuring costs $ 2.0 $ — $ (2.0 ) $ — </t>
  </si>
  <si>
    <t>Note 17 - Quarterly Financial Information (Unaudited) (Tables)</t>
  </si>
  <si>
    <t>Schedule of Quarterly Financial Information [Table Text Block]</t>
  </si>
  <si>
    <t xml:space="preserve"> Quarter Ended 6/30/201 5 3/31/201 5 12/31/201 4 9/30/201 4 Revenues $ 4.1 $ 5.9 $ 13.9 $ 0.7 Operating expenses 24.1 4.8 7.5 7.7 Net (loss) income (19.9 ) 1.2 6.5 (6.9 ) Net (loss) income per share (1): Basic $ (.55 ) $ 0.02 $ 0.19 $ (0.20 ) Diluted $ (.55 ) $ 0.02 $ 0.19 $ (0.20 ) Quarter Ended 6/30/201 4 3/31/201 4 12/31/201 3 9/30/201 3 Revenues $ 8.5 $ 29.5 $ 18.5 $ 12.2 Operating expenses 19.0 26.3 18.6 16.3 Net (loss) income (10.2 ) 3.2 (0.1 ) (3.9 ) Net (loss) per share (1): Basic $ (0.29 ) $ 0.09 $ 0.00 $ (0.15 ) Diluted $ (0.29 ) $ 0.09 $ 0.00 $ (0.15 )</t>
  </si>
  <si>
    <t>Note 2 - Summary of Significant Accounting Policies (Details Textual) - Machinery, Equipment, Software, and Fixtures [Member]</t>
  </si>
  <si>
    <t>Minimum [Member]</t>
  </si>
  <si>
    <t>Property, Plant and Equipment, Useful Life</t>
  </si>
  <si>
    <t>3 years</t>
  </si>
  <si>
    <t>Maximum [Member]</t>
  </si>
  <si>
    <t>5 years</t>
  </si>
  <si>
    <t>Note 3 - Stock Purchase Agreement (Details Textual) - USD ($) $ / shares in Units, shares in Millions, $ in Millions</t>
  </si>
  <si>
    <t>Jun. 03, 2015</t>
  </si>
  <si>
    <t>Anaconda Pharma [Member]</t>
  </si>
  <si>
    <t>Business Acquisition, Equity Interest Issued or Issuable, Number of Shares</t>
  </si>
  <si>
    <t>Payments to Acquire Businesses, Gross</t>
  </si>
  <si>
    <t>Business Combination, Contingent Consideration Arrangements, Range of Outcomes, Value, High</t>
  </si>
  <si>
    <t>Business Acquisition, Equity Interest Issued or Issuable, Value Assigned</t>
  </si>
  <si>
    <t>Business Acquisition, Share Price</t>
  </si>
  <si>
    <t>Business Combination, Acquisition Related Costs</t>
  </si>
  <si>
    <t>Business Combination, Recognized Identifiable Assets Acquired and Liabilities Assumed, Financial Liabilities</t>
  </si>
  <si>
    <t>Notes Payable</t>
  </si>
  <si>
    <t>Note 3 - Purchase Price of Business Acquisition (Details) - USD ($) $ in Millions</t>
  </si>
  <si>
    <t>Fair value of Biota common stock issued</t>
  </si>
  <si>
    <t>Estimated transaction and exit costs</t>
  </si>
  <si>
    <t>Cash consideration issued</t>
  </si>
  <si>
    <t>Note 3 - Acquired Tangible and Intangible Assets and Assumed Liabilities of Anaconda Pharma (Details) - USD ($) $ in Millions</t>
  </si>
  <si>
    <t>Prepaid expenses and other current assets</t>
  </si>
  <si>
    <t>Notes payable</t>
  </si>
  <si>
    <t>Accrued expenses</t>
  </si>
  <si>
    <t>Sub-total net fair value of acquired assets and liabilities</t>
  </si>
  <si>
    <t>Note 3 - Future Minimum Payments Due under Notes Payable Acquired in Business Combination (Details) - Anaconda Pharma [Member] $ in Millions</t>
  </si>
  <si>
    <t>Jun. 30, 2015USD ($)</t>
  </si>
  <si>
    <t>Total future payments</t>
  </si>
  <si>
    <t>Note 4 - Short-Term Financial Instruments (Details Textual) - USD ($)</t>
  </si>
  <si>
    <t>Impairment of Financial Assets</t>
  </si>
  <si>
    <t>Note 4 - Financial Assets (Details) - USD ($) $ in Millions</t>
  </si>
  <si>
    <t>Financial assets:</t>
  </si>
  <si>
    <t>Accounts receivable, net of allowance</t>
  </si>
  <si>
    <t>Total current financial assets</t>
  </si>
  <si>
    <t>Financial liabilities:</t>
  </si>
  <si>
    <t>Total current financial liabilities</t>
  </si>
  <si>
    <t>Net financial assets</t>
  </si>
  <si>
    <t>Note 5 - Fair Value Measurements (Details Textual) - 12 months ended Jun. 30, 2015 - USD ($)</t>
  </si>
  <si>
    <t>Gain (Loss) on Sale of Investments</t>
  </si>
  <si>
    <t>Available-for-Sale Securities, Maturity Period</t>
  </si>
  <si>
    <t>2 years</t>
  </si>
  <si>
    <t>Note 5 - Summary of Investments (Details) - USD ($) $ in Millions</t>
  </si>
  <si>
    <t>Money Market Funds [Member] | Fair Value, Inputs, Level 1 [Member]</t>
  </si>
  <si>
    <t>Fair Value</t>
  </si>
  <si>
    <t>Money Market Funds [Member] | Fair Value, Inputs, Level 2 [Member]</t>
  </si>
  <si>
    <t>Money Market Funds [Member] | Fair Value, Inputs, Level 3 [Member]</t>
  </si>
  <si>
    <t>Money Market Funds [Member]</t>
  </si>
  <si>
    <t>Short-term Investments [Member] | Fair Value, Inputs, Level 1 [Member]</t>
  </si>
  <si>
    <t>Short-term Investments [Member] | Fair Value, Inputs, Level 2 [Member]</t>
  </si>
  <si>
    <t>Short-term Investments [Member] | Fair Value, Inputs, Level 3 [Member]</t>
  </si>
  <si>
    <t>Short-term Investments [Member]</t>
  </si>
  <si>
    <t>Other Long-term Investments [Member] | Fair Value, Inputs, Level 1 [Member]</t>
  </si>
  <si>
    <t>Long-term investments available-for-sale</t>
  </si>
  <si>
    <t>Other Long-term Investments [Member] | Fair Value, Inputs, Level 2 [Member]</t>
  </si>
  <si>
    <t>Other Long-term Investments [Member] | Fair Value, Inputs, Level 3 [Member]</t>
  </si>
  <si>
    <t>Other Long-term Investments [Member]</t>
  </si>
  <si>
    <t>Fair Value, Inputs, Level 1 [Member]</t>
  </si>
  <si>
    <t>Fair Value, Inputs, Level 2 [Member]</t>
  </si>
  <si>
    <t>Fair Value, Inputs, Level 3 [Member]</t>
  </si>
  <si>
    <t>Note 5 - Unrealized Gain (Loss) on Investments (Details) - USD ($) $ in Millions</t>
  </si>
  <si>
    <t>At Cost</t>
  </si>
  <si>
    <t>Unrealized Gains</t>
  </si>
  <si>
    <t>Unrealized (Losses)</t>
  </si>
  <si>
    <t>US Government Agencies Debt Securities [Member]</t>
  </si>
  <si>
    <t>US Treasury Securities [Member]</t>
  </si>
  <si>
    <t>Corporate Note Securities [Member]</t>
  </si>
  <si>
    <t>Certificates of Deposit [Member]</t>
  </si>
  <si>
    <t>Note 6 - Property and Equipment (Details Textual) - USD ($) $ in Millions</t>
  </si>
  <si>
    <t>Depreciation, Depletion and Amortization</t>
  </si>
  <si>
    <t>Note 6 - Summary of Property and Equipment (Details) - USD ($) $ in Millions</t>
  </si>
  <si>
    <t>Property and equipment</t>
  </si>
  <si>
    <t>Leasehold improvements</t>
  </si>
  <si>
    <t>Total Property and equipment</t>
  </si>
  <si>
    <t>Accumulated depreciation</t>
  </si>
  <si>
    <t>Note 7 - Summary of Accrued and Other Current Liabilities (Details) - USD ($) $ in Millions</t>
  </si>
  <si>
    <t>Professional fees</t>
  </si>
  <si>
    <t>Salary and related costs</t>
  </si>
  <si>
    <t>Research and development services</t>
  </si>
  <si>
    <t>Other accrued expenses</t>
  </si>
  <si>
    <t>Total accrued expenses and other liabilities</t>
  </si>
  <si>
    <t>Note 8 - Stockholders' Equity (Details Textual) - USD ($) $ / shares in Units, shares in Millions, $ in Millions</t>
  </si>
  <si>
    <t>1 Months Ended</t>
  </si>
  <si>
    <t>Jan. 31, 2014</t>
  </si>
  <si>
    <t>Public Offering [Member]</t>
  </si>
  <si>
    <t>Stock Issued During Period, Shares, New Issues</t>
  </si>
  <si>
    <t>Sale of Stock, Price Per Share</t>
  </si>
  <si>
    <t>Note 9 - Commitments and Contingent Liabilities (Details Textual) $ in Millions</t>
  </si>
  <si>
    <t>Jun. 30, 2014USD ($)</t>
  </si>
  <si>
    <t>Jun. 30, 2013USD ($)</t>
  </si>
  <si>
    <t>Lease at 2500 Northwinds Parkway, Alpharetta, Georgia [Member]</t>
  </si>
  <si>
    <t>Leasehold Improvements, Gross</t>
  </si>
  <si>
    <t>Number of Operating Leases</t>
  </si>
  <si>
    <t>Operating Leases, Rent Expense</t>
  </si>
  <si>
    <t>Note 9 - Future Minimum Lease Payments (Details)</t>
  </si>
  <si>
    <t>Thereafter</t>
  </si>
  <si>
    <t>Total minimum lease payments</t>
  </si>
  <si>
    <t>Note 10 - Income Taxes (Details Textual) - USD ($)</t>
  </si>
  <si>
    <t>Domestic Tax Authority [Member]</t>
  </si>
  <si>
    <t>Operating Loss Carryforwards</t>
  </si>
  <si>
    <t>Foreign Tax Authority [Member] | Australian Taxation Office [Member]</t>
  </si>
  <si>
    <t>Foreign Tax Authority [Member] | Her Majesty's Revenue and Customs (HMRC) [Member]</t>
  </si>
  <si>
    <t>Foreign Tax Authority [Member] | Ministry of the Economy, Finance and Industry, France [Member]</t>
  </si>
  <si>
    <t>Unrecognized Tax Benefits</t>
  </si>
  <si>
    <t>Deferred Tax Assets, Valuation Allowance</t>
  </si>
  <si>
    <t>Note 10 - Summary of Income Before Taxes, Domestic and Foreign (Details) - USD ($) $ in Millions</t>
  </si>
  <si>
    <t>United States</t>
  </si>
  <si>
    <t>Foreign</t>
  </si>
  <si>
    <t>Note 10 - Components of Income Tax Expense (Benefit) (Details) - USD ($) $ in Millions</t>
  </si>
  <si>
    <t>Current:</t>
  </si>
  <si>
    <t>Federal</t>
  </si>
  <si>
    <t>State</t>
  </si>
  <si>
    <t>Deferred:</t>
  </si>
  <si>
    <t>Total tax (benefit) expense</t>
  </si>
  <si>
    <t>Note 10 - Reconciliation of Effective Tax Rate (Details) - USD ($) $ in Millions</t>
  </si>
  <si>
    <t>Income tax (benefit) expense at federal statutory rate</t>
  </si>
  <si>
    <t>State and local income taxes, net of federal benefit</t>
  </si>
  <si>
    <t>Foreign tax rate differential</t>
  </si>
  <si>
    <t>Change in valuation allowance</t>
  </si>
  <si>
    <t>Merger related items</t>
  </si>
  <si>
    <t>Research and development expenses</t>
  </si>
  <si>
    <t>Research and development tax credits</t>
  </si>
  <si>
    <t>Foreign Tax Credit</t>
  </si>
  <si>
    <t>Employee stock options</t>
  </si>
  <si>
    <t>Note 10 - Summary of Deferred Tax Assets and Liabilities (Details) - USD ($)</t>
  </si>
  <si>
    <t>Deferred tax assets:</t>
  </si>
  <si>
    <t>Foreign net operating loss carryforwards</t>
  </si>
  <si>
    <t>US federal and state loss carryforwards</t>
  </si>
  <si>
    <t>Amortization</t>
  </si>
  <si>
    <t>Depreciation</t>
  </si>
  <si>
    <t>Accrued compensated-related costs</t>
  </si>
  <si>
    <t>Subtotal</t>
  </si>
  <si>
    <t>Less valuation allowance</t>
  </si>
  <si>
    <t>Total net deferred tax asset</t>
  </si>
  <si>
    <t>Unearned Income</t>
  </si>
  <si>
    <t>Net deferred tax assets</t>
  </si>
  <si>
    <t>Current net deferred tax liability</t>
  </si>
  <si>
    <t>Noncurrent net deferred tax asset</t>
  </si>
  <si>
    <t>Note 11 - Share-based Compensation (Details Textual) - USD ($)</t>
  </si>
  <si>
    <t>Dec. 31, 2013</t>
  </si>
  <si>
    <t>The 2007 Omnibus Equity and Incentive Plan [Member]</t>
  </si>
  <si>
    <t>Allocated Share-based Compensation Expense</t>
  </si>
  <si>
    <t>MSU [Member] | Minimum [Member]</t>
  </si>
  <si>
    <t>Percentage of the Target Number of Units Granted Earned Based on Stock Performance</t>
  </si>
  <si>
    <t>0.00%</t>
  </si>
  <si>
    <t>MSU [Member] | Maximum [Member]</t>
  </si>
  <si>
    <t>250.00%</t>
  </si>
  <si>
    <t>Share-based Compensation Arrangement by Share-based Payment Award, Equity Instruments Other than Options, Grants in Period</t>
  </si>
  <si>
    <t>Employee Service Share-based Compensation, Tax Benefit from Compensation Expense</t>
  </si>
  <si>
    <t>Employee Service Share-based Compensation, Allocation of Recognized Period Costs, Capitalized Amount</t>
  </si>
  <si>
    <t>Share-based Compensation Arrangement by Share-based Payment Award, Options, Exercises in Period, Intrinsic Value</t>
  </si>
  <si>
    <t>Proceeds from Stock Options Exercised</t>
  </si>
  <si>
    <t>Employee Service Share-based Compensation, Tax Benefit Realized from Exercise of Stock Options</t>
  </si>
  <si>
    <t>Employee Service Share-based Compensation, Nonvested Awards, Compensation Cost Not yet Recognized</t>
  </si>
  <si>
    <t>Employee Service Share-based Compensation, Nonvested Awards, Compensation Cost Not yet Recognized, Period for Recognition</t>
  </si>
  <si>
    <t>Note 11 - Fair Value Assumptions (Details) - $ / shares</t>
  </si>
  <si>
    <t>Risk-free interest rate</t>
  </si>
  <si>
    <t>1.70%</t>
  </si>
  <si>
    <t>1.50%</t>
  </si>
  <si>
    <t>Dividend yield</t>
  </si>
  <si>
    <t>Expected volatility</t>
  </si>
  <si>
    <t>0.82%</t>
  </si>
  <si>
    <t>0.79%</t>
  </si>
  <si>
    <t>Expected life of options (years)</t>
  </si>
  <si>
    <t>5 years 328 days</t>
  </si>
  <si>
    <t>6 years</t>
  </si>
  <si>
    <t>Fair value of options granted (in dollars per share)</t>
  </si>
  <si>
    <t>Note 11 - Stock Option Activity (Details) - 12 months ended Jun. 30, 2015 - $ / shares</t>
  </si>
  <si>
    <t>Balance (in shares)</t>
  </si>
  <si>
    <t>Balance (in dollars per share)</t>
  </si>
  <si>
    <t>Granted (in shares)</t>
  </si>
  <si>
    <t>Granted (in dollars per share)</t>
  </si>
  <si>
    <t>Exercised (in dollars per share)</t>
  </si>
  <si>
    <t>Forfeited or expired (in shares)</t>
  </si>
  <si>
    <t>Forfeited or expired (in dollars per share)</t>
  </si>
  <si>
    <t>Balance</t>
  </si>
  <si>
    <t>7 years 328 days</t>
  </si>
  <si>
    <t>Note 11 - Exercise Price Range Relating to Oustanding and Exercisable Options (Details) - Jun. 30, 2015 - $ / shares</t>
  </si>
  <si>
    <t>Range One [Member]</t>
  </si>
  <si>
    <t>Exercise Price Range, Lower Limit (in dollars per share)</t>
  </si>
  <si>
    <t>Exercise Price Range, Upper Limit (in dollars per share)</t>
  </si>
  <si>
    <t>Outstanding, Number of Shares (in shares)</t>
  </si>
  <si>
    <t>Outstanding, Weighted Average Remaining Contractual Life</t>
  </si>
  <si>
    <t>8 years 226 days</t>
  </si>
  <si>
    <t>Outstanding, Weighted Average Exercise Price (in dollars per share)</t>
  </si>
  <si>
    <t>Exercisable, Number of Shares (in shares)</t>
  </si>
  <si>
    <t>Exercisable, Weighted Average Exercise Price (in dollars per share)</t>
  </si>
  <si>
    <t>Range Two [Member]</t>
  </si>
  <si>
    <t>9 years 91 days</t>
  </si>
  <si>
    <t>Range Three [Member]</t>
  </si>
  <si>
    <t>8 years 211 days</t>
  </si>
  <si>
    <t>Range 4 [Member]</t>
  </si>
  <si>
    <t>6 years 200 days</t>
  </si>
  <si>
    <t>7 years 332 days</t>
  </si>
  <si>
    <t>Note 11 - Summary of Restricted Stock Awards (Details) - Restricted Stock [Member] - $ / shares</t>
  </si>
  <si>
    <t>Outstanding (in shares)</t>
  </si>
  <si>
    <t>Outstanding at June 30, 2014 (in dollars per share)</t>
  </si>
  <si>
    <t>Awarded (in shares)</t>
  </si>
  <si>
    <t>Unvested at June 30, 2015 (in dollars per share)</t>
  </si>
  <si>
    <t>Note 11 - Summary of MSU Activity (Details) - Restricted Stock and Market Stock Units [Member] - $ / shares</t>
  </si>
  <si>
    <t>Outstanding at June 30, 2014 (in shares)</t>
  </si>
  <si>
    <t>Awarded (in dollars per share)</t>
  </si>
  <si>
    <t>Released (in shares)</t>
  </si>
  <si>
    <t>Released (in dollars per share)</t>
  </si>
  <si>
    <t>Forfeited (in shares)</t>
  </si>
  <si>
    <t>Forfeited (in dollars per share)</t>
  </si>
  <si>
    <t>Unvested at June 30, 2015 (in shares)</t>
  </si>
  <si>
    <t>Note 11 - MSU Fair Value Assumptions (Details) - $ / shares</t>
  </si>
  <si>
    <t>Expected dividend yield</t>
  </si>
  <si>
    <t>Expected stock price volatility</t>
  </si>
  <si>
    <t>0.86%</t>
  </si>
  <si>
    <t>0.64%</t>
  </si>
  <si>
    <t>20-day trading average stock price on grant date (in dollars per share)</t>
  </si>
  <si>
    <t>Note 12 - Retirement Benefits (Details Textual) - USD ($) $ in Millions</t>
  </si>
  <si>
    <t>Non-US Employees [Member]</t>
  </si>
  <si>
    <t>Defined Contribution Plan, Employer Matching Contribution, Percent of Employees' Gross Pay</t>
  </si>
  <si>
    <t>9.00%</t>
  </si>
  <si>
    <t>US Employees [Member]</t>
  </si>
  <si>
    <t>4.00%</t>
  </si>
  <si>
    <t>Defined Contribution Plan, Cost Recognized</t>
  </si>
  <si>
    <t>Note 13 - Computation of Historical Basic and Diluted Net Loss Per Share (Details) - USD ($) $ in Millions</t>
  </si>
  <si>
    <t>Weighted average shares outstanding (in shares)</t>
  </si>
  <si>
    <t>Shares used to compute diluted earnings per share (in shares)</t>
  </si>
  <si>
    <t>Basic loss per share (in dollars per share)</t>
  </si>
  <si>
    <t>Diluted loss per share (in dollars per share)</t>
  </si>
  <si>
    <t>Number of antidilutive stock options excluded from computation (in shares)</t>
  </si>
  <si>
    <t>Note 14 - Licenses, Royalty Collaborative and Contractual Arrangements (Details Textual) - USD ($) $ in Millions</t>
  </si>
  <si>
    <t>Mar. 31, 2011</t>
  </si>
  <si>
    <t>GSK [Member] | United States, Europe, Japan, And Other Countries [Member]</t>
  </si>
  <si>
    <t>Royalty Payment Percentage</t>
  </si>
  <si>
    <t>7.00%</t>
  </si>
  <si>
    <t>GSK [Member] | Australia, New Zealand, South Africa, and Indonesia [Member]</t>
  </si>
  <si>
    <t>10.00%</t>
  </si>
  <si>
    <t>GSK [Member] | UNITED STATES | Relenza [Member]</t>
  </si>
  <si>
    <t>Royalty Payment, Number of Years Eligible to Receive Royalties from Net Sales of Product or Service</t>
  </si>
  <si>
    <t>17 years</t>
  </si>
  <si>
    <t>Daiichi Sankyo [Member] | Japan [Member]</t>
  </si>
  <si>
    <t>Maximum Revenue From Contract</t>
  </si>
  <si>
    <t>Contract Term</t>
  </si>
  <si>
    <t>Note 14 - Components of Revenues from Royalties, Collaborative and Contractual Agreements (Details) - USD ($) $ in Millions</t>
  </si>
  <si>
    <t>Relenza [Member]</t>
  </si>
  <si>
    <t>Royalty revenue – Relenza®</t>
  </si>
  <si>
    <t>Inavir [Member]</t>
  </si>
  <si>
    <t>Commercial milestone – Inavir®</t>
  </si>
  <si>
    <t>Note 15 - Restructuring Charges (Details Textual) - USD ($) $ in Millions</t>
  </si>
  <si>
    <t>Employee Severance [Member] | Cost of Sales [Member]</t>
  </si>
  <si>
    <t>Restructuring Charges</t>
  </si>
  <si>
    <t>Employee Severance [Member] | Research and Development Expense [Member]</t>
  </si>
  <si>
    <t>Employee Severance [Member] | Selling, General and Administrative Expenses [Member]</t>
  </si>
  <si>
    <t>Employee Severance [Member]</t>
  </si>
  <si>
    <t>Payments for Restructuring</t>
  </si>
  <si>
    <t>Note 15 - Reconciliation of the Beginning and Ending Balances of the Restructuring Liability (Details) $ in Millions</t>
  </si>
  <si>
    <t>Payments</t>
  </si>
  <si>
    <t>Note 16 - Research and Development Credit (Details Textual) - USD ($)</t>
  </si>
  <si>
    <t>Research and Development Credit</t>
  </si>
  <si>
    <t>Note 17 - Consolidated Quarterly Financial Information (Details) - USD ($) $ in Millions</t>
  </si>
  <si>
    <t>3 Months Ended</t>
  </si>
  <si>
    <t>Mar. 31, 2015</t>
  </si>
  <si>
    <t>Sep. 30, 2014</t>
  </si>
  <si>
    <t>Mar. 31, 2014</t>
  </si>
  <si>
    <t>Sep. 30, 2013</t>
  </si>
  <si>
    <t>Operating expenses</t>
  </si>
  <si>
    <t>Net (loss) income</t>
  </si>
  <si>
    <t>Basic (in dollars per share)</t>
  </si>
  <si>
    <t>[1]</t>
  </si>
  <si>
    <t>Diluted (in dollars per share)</t>
  </si>
  <si>
    <t>Due to the use of the weighted average shares outstanding for each quarter for computing earnings per share, the sum of the quarterly per share amounts may not equal the per share amount for the yea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r="A1" s="1" t="s">
        <v>0</v>
      </c>
      <c r="B1" s="2" t="s">
        <v>1</v>
      </c>
    </row>
    <row spans="1:4" r="2">
      <c r="B2" s="2" t="s">
        <v>2</v>
      </c>
      <c r="C2" s="2" t="s">
        <v>3</v>
      </c>
      <c r="D2" s="2" t="s">
        <v>4</v>
      </c>
    </row>
    <row spans="1:4" r="3">
      <c r="A3" s="3" t="s">
        <v>5</v>
      </c>
      <c r="B3" s="3" t="s">
        <v>6</v>
      </c>
    </row>
    <row spans="1:4" r="4">
      <c r="A4" s="3" t="s">
        <v>7</v>
      </c>
      <c r="B4" s="4" t="n">
        <v>72444</v>
      </c>
    </row>
    <row spans="1:4" r="5">
      <c r="A5" s="3" t="s">
        <v>8</v>
      </c>
      <c r="B5" s="3" t="s">
        <v>9</v>
      </c>
    </row>
    <row spans="1:4" r="6">
      <c r="A6" s="3" t="s">
        <v>10</v>
      </c>
      <c r="B6" s="3" t="s">
        <v>11</v>
      </c>
    </row>
    <row spans="1:4" r="7">
      <c r="A7" s="3" t="s">
        <v>12</v>
      </c>
      <c r="B7" s="3" t="s">
        <v>13</v>
      </c>
    </row>
    <row spans="1:4" r="8">
      <c r="A8" s="3" t="s">
        <v>14</v>
      </c>
      <c r="B8" s="3" t="s">
        <v>15</v>
      </c>
    </row>
    <row spans="1:4" r="9">
      <c r="A9" s="3" t="s">
        <v>16</v>
      </c>
      <c r="B9" s="3" t="s">
        <v>15</v>
      </c>
    </row>
    <row spans="1:4" r="10">
      <c r="A10" s="3" t="s">
        <v>17</v>
      </c>
      <c r="C10" s="4" t="n">
        <v>38609086</v>
      </c>
    </row>
    <row spans="1:4" r="11">
      <c r="A11" s="3" t="s">
        <v>18</v>
      </c>
      <c r="D11" s="5" t="n">
        <v>78.09999999999999</v>
      </c>
    </row>
    <row spans="1:4" r="12">
      <c r="A12" s="3" t="s">
        <v>19</v>
      </c>
      <c r="B12" s="3" t="s">
        <v>20</v>
      </c>
    </row>
    <row spans="1:4" r="13">
      <c r="A13" s="3" t="s">
        <v>21</v>
      </c>
      <c r="B13" s="3" t="s">
        <v>22</v>
      </c>
    </row>
    <row spans="1:4" r="14">
      <c r="A14" s="3" t="s">
        <v>23</v>
      </c>
      <c r="B14" s="4" t="n">
        <v>2015</v>
      </c>
    </row>
    <row spans="1:4" r="15">
      <c r="A15" s="3" t="s">
        <v>24</v>
      </c>
      <c r="B15" s="3" t="s">
        <v>25</v>
      </c>
    </row>
    <row spans="1:4" r="16">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67</v>
      </c>
      <c r="B1" s="2" t="s">
        <v>1</v>
      </c>
    </row>
    <row spans="1:2" r="2">
      <c r="B2" s="2" t="s">
        <v>2</v>
      </c>
    </row>
    <row spans="1:2" r="3">
      <c r="A3" s="6" t="s">
        <v>158</v>
      </c>
    </row>
    <row spans="1:2" r="4">
      <c r="A4" s="3" t="s">
        <v>168</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70</v>
      </c>
      <c r="B1" s="2" t="s">
        <v>1</v>
      </c>
    </row>
    <row spans="1:2" r="2">
      <c r="B2" s="2" t="s">
        <v>2</v>
      </c>
    </row>
    <row spans="1:2" r="3">
      <c r="A3" s="6" t="s">
        <v>158</v>
      </c>
    </row>
    <row spans="1:2" r="4">
      <c r="A4" s="3" t="s">
        <v>171</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73</v>
      </c>
      <c r="B1" s="2" t="s">
        <v>1</v>
      </c>
    </row>
    <row spans="1:2" r="2">
      <c r="B2" s="2" t="s">
        <v>2</v>
      </c>
    </row>
    <row spans="1:2" r="3">
      <c r="A3" s="6" t="s">
        <v>158</v>
      </c>
    </row>
    <row spans="1:2" r="4">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6</v>
      </c>
      <c r="B1" s="2" t="s">
        <v>1</v>
      </c>
    </row>
    <row spans="1:2" r="2">
      <c r="B2" s="2" t="s">
        <v>2</v>
      </c>
    </row>
    <row spans="1:2" r="3">
      <c r="A3" s="6" t="s">
        <v>158</v>
      </c>
    </row>
    <row spans="1:2" r="4">
      <c r="A4" s="3" t="s">
        <v>177</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79</v>
      </c>
      <c r="B1" s="2" t="s">
        <v>1</v>
      </c>
    </row>
    <row spans="1:2" r="2">
      <c r="B2" s="2" t="s">
        <v>2</v>
      </c>
    </row>
    <row spans="1:2" r="3">
      <c r="A3" s="6" t="s">
        <v>158</v>
      </c>
    </row>
    <row spans="1:2" r="4">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82</v>
      </c>
      <c r="B1" s="2" t="s">
        <v>1</v>
      </c>
    </row>
    <row spans="1:2" r="2">
      <c r="B2" s="2" t="s">
        <v>2</v>
      </c>
    </row>
    <row spans="1:2" r="3">
      <c r="A3" s="6" t="s">
        <v>158</v>
      </c>
    </row>
    <row spans="1:2" r="4">
      <c r="A4" s="3" t="s">
        <v>183</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5</v>
      </c>
      <c r="B1" s="2" t="s">
        <v>1</v>
      </c>
    </row>
    <row spans="1:2" r="2">
      <c r="B2" s="2" t="s">
        <v>2</v>
      </c>
    </row>
    <row spans="1:2" r="3">
      <c r="A3" s="6" t="s">
        <v>158</v>
      </c>
    </row>
    <row spans="1:2" r="4">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88</v>
      </c>
      <c r="B1" s="2" t="s">
        <v>1</v>
      </c>
    </row>
    <row spans="1:2" r="2">
      <c r="B2" s="2" t="s">
        <v>2</v>
      </c>
    </row>
    <row spans="1:2" r="3">
      <c r="A3" s="6" t="s">
        <v>158</v>
      </c>
    </row>
    <row spans="1:2" r="4">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191</v>
      </c>
      <c r="B1" s="2" t="s">
        <v>1</v>
      </c>
    </row>
    <row spans="1:2" r="2">
      <c r="B2" s="2" t="s">
        <v>2</v>
      </c>
    </row>
    <row spans="1:2" r="3">
      <c r="A3" s="6" t="s">
        <v>158</v>
      </c>
    </row>
    <row spans="1:2" r="4">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4</v>
      </c>
      <c r="B1" s="2" t="s">
        <v>1</v>
      </c>
    </row>
    <row spans="1:2" r="2">
      <c r="B2" s="2" t="s">
        <v>2</v>
      </c>
    </row>
    <row spans="1:2" r="3">
      <c r="A3" s="6" t="s">
        <v>158</v>
      </c>
    </row>
    <row spans="1:2" r="4">
      <c r="A4" s="3" t="s">
        <v>195</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v>
      </c>
      <c r="B1" s="2" t="s">
        <v>2</v>
      </c>
      <c r="C1" s="2" t="s">
        <v>29</v>
      </c>
    </row>
    <row spans="1:3" r="2">
      <c r="A2" s="3" t="s">
        <v>30</v>
      </c>
    </row>
    <row spans="1:3" r="3">
      <c r="A3" s="6" t="s">
        <v>31</v>
      </c>
    </row>
    <row spans="1:3" r="4">
      <c r="A4" s="3" t="s">
        <v>32</v>
      </c>
      <c r="B4" s="7" t="n">
        <v>1</v>
      </c>
      <c r="C4" s="5" t="n">
        <v>18.6</v>
      </c>
    </row>
    <row spans="1:3" r="5">
      <c r="A5" s="3" t="s">
        <v>33</v>
      </c>
      <c r="B5" s="5" t="n">
        <v>44.7</v>
      </c>
      <c r="C5" s="8" t="n">
        <v>81.7</v>
      </c>
    </row>
    <row spans="1:3" r="6">
      <c r="A6" s="3" t="s">
        <v>34</v>
      </c>
      <c r="C6" s="8" t="n">
        <v>17.8</v>
      </c>
    </row>
    <row spans="1:3" r="7">
      <c r="A7" s="3" t="s">
        <v>35</v>
      </c>
      <c r="B7" s="5" t="n">
        <v>12.6</v>
      </c>
      <c r="C7" s="5" t="n">
        <v>0.9</v>
      </c>
    </row>
    <row spans="1:3" r="8">
      <c r="A8" s="3" t="s">
        <v>36</v>
      </c>
      <c r="B8" s="8" t="n">
        <v>12.9</v>
      </c>
    </row>
    <row spans="1:3" r="9">
      <c r="A9" s="3" t="s">
        <v>37</v>
      </c>
      <c r="B9" s="8" t="n">
        <v>0.6</v>
      </c>
      <c r="C9" s="5" t="n">
        <v>0.7</v>
      </c>
    </row>
    <row spans="1:3" r="10">
      <c r="A10" s="3" t="s">
        <v>38</v>
      </c>
      <c r="B10" s="8" t="n">
        <v>70.8</v>
      </c>
      <c r="C10" s="8" t="n">
        <v>101.1</v>
      </c>
    </row>
    <row spans="1:3" r="11">
      <c r="A11" s="3" t="s">
        <v>39</v>
      </c>
      <c r="B11" s="8" t="n">
        <v>7.9</v>
      </c>
      <c r="C11" s="4" t="n">
        <v>10</v>
      </c>
    </row>
    <row spans="1:3" r="12">
      <c r="A12" s="3" t="s">
        <v>40</v>
      </c>
      <c r="B12" s="8" t="n">
        <v>0.2</v>
      </c>
      <c r="C12" s="4" t="n">
        <v>2</v>
      </c>
    </row>
    <row spans="1:3" r="13">
      <c r="A13" s="3" t="s">
        <v>41</v>
      </c>
      <c r="B13" s="8" t="n">
        <v>0.5</v>
      </c>
      <c r="C13" s="8" t="n">
        <v>0.9</v>
      </c>
    </row>
    <row spans="1:3" r="14">
      <c r="A14" s="3" t="s">
        <v>42</v>
      </c>
      <c r="B14" s="8" t="n">
        <v>8.6</v>
      </c>
      <c r="C14" s="8" t="n">
        <v>12.9</v>
      </c>
    </row>
    <row spans="1:3" r="15">
      <c r="A15" s="3" t="s">
        <v>43</v>
      </c>
      <c r="B15" s="8" t="n">
        <v>79.40000000000001</v>
      </c>
      <c r="C15" s="4" t="n">
        <v>114</v>
      </c>
    </row>
    <row spans="1:3" r="16">
      <c r="A16" s="3" t="s">
        <v>32</v>
      </c>
      <c r="B16" s="8" t="n">
        <v>8.300000000000001</v>
      </c>
      <c r="C16" s="4" t="n">
        <v>26</v>
      </c>
    </row>
    <row spans="1:3" r="17">
      <c r="A17" s="3" t="s">
        <v>44</v>
      </c>
      <c r="B17" s="8" t="n">
        <v>1.9</v>
      </c>
      <c r="C17" s="8" t="n">
        <v>2.8</v>
      </c>
    </row>
    <row spans="1:3" r="18">
      <c r="A18" s="3" t="s">
        <v>45</v>
      </c>
      <c r="B18" s="8" t="n">
        <v>5.3</v>
      </c>
      <c r="C18" s="8" t="n">
        <v>3.4</v>
      </c>
    </row>
    <row spans="1:3" r="19">
      <c r="A19" s="3" t="s">
        <v>46</v>
      </c>
      <c r="B19" s="8" t="n">
        <v>0.1</v>
      </c>
      <c r="C19" s="8" t="n">
        <v>1.2</v>
      </c>
    </row>
    <row spans="1:3" r="20">
      <c r="A20" s="3" t="s">
        <v>47</v>
      </c>
      <c r="B20" s="8" t="n">
        <v>0.5</v>
      </c>
      <c r="C20" s="5" t="n">
        <v>0.9</v>
      </c>
    </row>
    <row spans="1:3" r="21">
      <c r="A21" s="3" t="s">
        <v>48</v>
      </c>
      <c r="B21" s="8" t="n">
        <v>0.2</v>
      </c>
    </row>
    <row spans="1:3" r="22">
      <c r="A22" s="3" t="s">
        <v>49</v>
      </c>
      <c r="B22" s="4" t="n">
        <v>9</v>
      </c>
      <c r="C22" s="5" t="n">
        <v>26.9</v>
      </c>
    </row>
    <row spans="1:3" r="23">
      <c r="A23" s="3" t="s">
        <v>50</v>
      </c>
      <c r="B23" s="8" t="n">
        <v>0.8</v>
      </c>
    </row>
    <row spans="1:3" r="24">
      <c r="A24" s="3" t="s">
        <v>51</v>
      </c>
      <c r="B24" s="8" t="n">
        <v>0.1</v>
      </c>
      <c r="C24" s="5" t="n">
        <v>0.2</v>
      </c>
    </row>
    <row spans="1:3" r="25">
      <c r="A25" s="3" t="s">
        <v>52</v>
      </c>
      <c r="B25" s="5" t="n">
        <v>9.9</v>
      </c>
      <c r="C25" s="5" t="n">
        <v>27.1</v>
      </c>
    </row>
    <row spans="1:3" r="26">
      <c r="A26" s="3" t="s">
        <v>53</v>
      </c>
    </row>
    <row spans="1:3" r="27">
      <c r="A27" s="6" t="s">
        <v>54</v>
      </c>
    </row>
    <row spans="1:3" r="28">
      <c r="A28" s="3" t="s">
        <v>55</v>
      </c>
      <c r="B28" s="5" t="n">
        <v>3.9</v>
      </c>
      <c r="C28" s="5" t="n">
        <v>3.5</v>
      </c>
    </row>
    <row spans="1:3" r="29">
      <c r="A29" s="3" t="s">
        <v>56</v>
      </c>
    </row>
    <row spans="1:3" r="30">
      <c r="A30" s="3" t="s">
        <v>57</v>
      </c>
      <c r="B30" s="5" t="n">
        <v>155.6</v>
      </c>
      <c r="C30" s="5" t="n">
        <v>146.4</v>
      </c>
    </row>
    <row spans="1:3" r="31">
      <c r="A31" s="3" t="s">
        <v>58</v>
      </c>
      <c r="B31" s="8" t="n">
        <v>18.9</v>
      </c>
      <c r="C31" s="8" t="n">
        <v>26.8</v>
      </c>
    </row>
    <row spans="1:3" r="32">
      <c r="A32" s="3" t="s">
        <v>59</v>
      </c>
      <c r="B32" s="8" t="n">
        <v>-108.9</v>
      </c>
      <c r="C32" s="8" t="n">
        <v>-89.8</v>
      </c>
    </row>
    <row spans="1:3" r="33">
      <c r="A33" s="3" t="s">
        <v>60</v>
      </c>
      <c r="B33" s="8" t="n">
        <v>69.5</v>
      </c>
      <c r="C33" s="8" t="n">
        <v>86.90000000000001</v>
      </c>
    </row>
    <row spans="1:3" r="34">
      <c r="A34" s="3" t="s">
        <v>61</v>
      </c>
      <c r="B34" s="5" t="n">
        <v>79.40000000000001</v>
      </c>
      <c r="C34" s="7" t="n">
        <v>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s="1" t="s">
        <v>197</v>
      </c>
      <c r="B1" s="2" t="s">
        <v>1</v>
      </c>
    </row>
    <row spans="1:2" r="2">
      <c r="B2" s="2" t="s">
        <v>2</v>
      </c>
    </row>
    <row spans="1:2" r="3">
      <c r="A3" s="6" t="s">
        <v>158</v>
      </c>
    </row>
    <row spans="1:2" r="4">
      <c r="A4" s="3" t="s">
        <v>198</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00</v>
      </c>
      <c r="B1" s="2" t="s">
        <v>1</v>
      </c>
    </row>
    <row spans="1:2" r="2">
      <c r="B2" s="2" t="s">
        <v>2</v>
      </c>
    </row>
    <row spans="1:2" r="3">
      <c r="A3" s="6" t="s">
        <v>158</v>
      </c>
    </row>
    <row spans="1:2" r="4">
      <c r="A4" s="3" t="s">
        <v>201</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03</v>
      </c>
      <c r="B1" s="2" t="s">
        <v>1</v>
      </c>
    </row>
    <row spans="1:2" r="2">
      <c r="B2" s="2" t="s">
        <v>2</v>
      </c>
    </row>
    <row spans="1:2" r="3">
      <c r="A3" s="6" t="s">
        <v>158</v>
      </c>
    </row>
    <row spans="1:2" r="4">
      <c r="A4" s="3" t="s">
        <v>204</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06</v>
      </c>
      <c r="B1" s="2" t="s">
        <v>1</v>
      </c>
    </row>
    <row spans="1:2" r="2">
      <c r="B2" s="2" t="s">
        <v>2</v>
      </c>
    </row>
    <row spans="1:2" r="3">
      <c r="A3" s="6" t="s">
        <v>158</v>
      </c>
    </row>
    <row spans="1:2" r="4">
      <c r="A4" s="3" t="s">
        <v>207</v>
      </c>
      <c r="B4"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r="A1" s="1" t="s">
        <v>209</v>
      </c>
      <c r="B1" s="2" t="s">
        <v>1</v>
      </c>
    </row>
    <row spans="1:2" r="2">
      <c r="B2" s="2" t="s">
        <v>2</v>
      </c>
    </row>
    <row spans="1:2" r="3">
      <c r="A3" s="6" t="s">
        <v>210</v>
      </c>
    </row>
    <row spans="1:2" r="4">
      <c r="A4" s="3" t="s">
        <v>211</v>
      </c>
      <c r="B4" s="3" t="s">
        <v>212</v>
      </c>
    </row>
    <row spans="1:2" r="5">
      <c r="A5" s="3" t="s">
        <v>213</v>
      </c>
      <c r="B5" s="3" t="s">
        <v>214</v>
      </c>
    </row>
    <row spans="1:2" r="6">
      <c r="A6" s="3" t="s">
        <v>215</v>
      </c>
      <c r="B6" s="3" t="s">
        <v>216</v>
      </c>
    </row>
    <row spans="1:2" r="7">
      <c r="A7" s="3" t="s">
        <v>217</v>
      </c>
      <c r="B7" s="3" t="s">
        <v>218</v>
      </c>
    </row>
    <row spans="1:2" r="8">
      <c r="A8" s="3" t="s">
        <v>219</v>
      </c>
      <c r="B8" s="3" t="s">
        <v>220</v>
      </c>
    </row>
    <row spans="1:2" r="9">
      <c r="A9" s="3" t="s">
        <v>221</v>
      </c>
      <c r="B9" s="3" t="s">
        <v>222</v>
      </c>
    </row>
    <row spans="1:2" r="10">
      <c r="A10" s="3" t="s">
        <v>223</v>
      </c>
      <c r="B10" s="3" t="s">
        <v>224</v>
      </c>
    </row>
    <row spans="1:2" r="11">
      <c r="A11" s="3" t="s">
        <v>225</v>
      </c>
      <c r="B11" s="3" t="s">
        <v>226</v>
      </c>
    </row>
    <row spans="1:2" r="12">
      <c r="A12" s="3" t="s">
        <v>227</v>
      </c>
      <c r="B12" s="3" t="s">
        <v>228</v>
      </c>
    </row>
    <row spans="1:2" r="13">
      <c r="A13" s="3" t="s">
        <v>229</v>
      </c>
      <c r="B13" s="3" t="s">
        <v>230</v>
      </c>
    </row>
    <row spans="1:2" r="14">
      <c r="A14" s="3" t="s">
        <v>231</v>
      </c>
      <c r="B14" s="3" t="s">
        <v>232</v>
      </c>
    </row>
    <row spans="1:2" r="15">
      <c r="A15" s="3" t="s">
        <v>233</v>
      </c>
      <c r="B15" s="3" t="s">
        <v>234</v>
      </c>
    </row>
    <row spans="1:2" r="16">
      <c r="A16" s="3" t="s">
        <v>235</v>
      </c>
      <c r="B16" s="3" t="s">
        <v>236</v>
      </c>
    </row>
    <row spans="1:2" r="17">
      <c r="A17" s="3" t="s">
        <v>237</v>
      </c>
      <c r="B17" s="3" t="s">
        <v>238</v>
      </c>
    </row>
    <row spans="1:2" r="18">
      <c r="A18" s="3" t="s">
        <v>239</v>
      </c>
      <c r="B18" s="3" t="s">
        <v>240</v>
      </c>
    </row>
    <row spans="1:2" r="19">
      <c r="A19" s="3" t="s">
        <v>241</v>
      </c>
      <c r="B19" s="3" t="s">
        <v>242</v>
      </c>
    </row>
    <row spans="1:2" r="20">
      <c r="A20" s="3" t="s">
        <v>243</v>
      </c>
      <c r="B20" s="3" t="s">
        <v>244</v>
      </c>
    </row>
    <row spans="1:2" r="21">
      <c r="A21" s="3" t="s">
        <v>245</v>
      </c>
      <c r="B21" s="3" t="s">
        <v>246</v>
      </c>
    </row>
    <row spans="1:2" r="22">
      <c r="A22" s="3" t="s">
        <v>247</v>
      </c>
      <c r="B22" s="3" t="s">
        <v>248</v>
      </c>
    </row>
    <row spans="1:2" r="23">
      <c r="A23" s="3" t="s">
        <v>249</v>
      </c>
      <c r="B23" s="3" t="s">
        <v>250</v>
      </c>
    </row>
    <row spans="1:2" r="24">
      <c r="A24" s="3" t="s">
        <v>251</v>
      </c>
      <c r="B2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53</v>
      </c>
      <c r="B1" s="2" t="s">
        <v>1</v>
      </c>
    </row>
    <row spans="1:2" r="2">
      <c r="B2" s="2" t="s">
        <v>2</v>
      </c>
    </row>
    <row spans="1:2" r="3">
      <c r="A3" s="6" t="s">
        <v>254</v>
      </c>
    </row>
    <row spans="1:2" r="4">
      <c r="A4" s="3" t="s">
        <v>255</v>
      </c>
      <c r="B4" s="3" t="s">
        <v>256</v>
      </c>
    </row>
    <row spans="1:2" r="5">
      <c r="A5" s="3" t="s">
        <v>257</v>
      </c>
      <c r="B5" s="3" t="s">
        <v>258</v>
      </c>
    </row>
    <row spans="1:2" r="6">
      <c r="A6" s="3" t="s">
        <v>259</v>
      </c>
      <c r="B6"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261</v>
      </c>
      <c r="B1" s="2" t="s">
        <v>1</v>
      </c>
    </row>
    <row spans="1:2" r="2">
      <c r="B2" s="2" t="s">
        <v>2</v>
      </c>
    </row>
    <row spans="1:2" r="3">
      <c r="A3" s="6" t="s">
        <v>254</v>
      </c>
    </row>
    <row spans="1:2" r="4">
      <c r="A4" s="3" t="s">
        <v>262</v>
      </c>
      <c r="B4"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s="1" t="s">
        <v>264</v>
      </c>
      <c r="B1" s="2" t="s">
        <v>1</v>
      </c>
    </row>
    <row spans="1:2" r="2">
      <c r="B2" s="2" t="s">
        <v>2</v>
      </c>
    </row>
    <row spans="1:2" r="3">
      <c r="A3" s="6" t="s">
        <v>254</v>
      </c>
    </row>
    <row spans="1:2" r="4">
      <c r="A4" s="3" t="s">
        <v>265</v>
      </c>
      <c r="B4" s="3" t="s">
        <v>266</v>
      </c>
    </row>
    <row spans="1:2" r="5">
      <c r="A5" s="3" t="s">
        <v>267</v>
      </c>
      <c r="B5"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69</v>
      </c>
      <c r="B1" s="2" t="s">
        <v>1</v>
      </c>
    </row>
    <row spans="1:2" r="2">
      <c r="B2" s="2" t="s">
        <v>2</v>
      </c>
    </row>
    <row spans="1:2" r="3">
      <c r="A3" s="6" t="s">
        <v>254</v>
      </c>
    </row>
    <row spans="1:2" r="4">
      <c r="A4" s="3" t="s">
        <v>270</v>
      </c>
      <c r="B4" s="3"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72</v>
      </c>
      <c r="B1" s="2" t="s">
        <v>1</v>
      </c>
    </row>
    <row spans="1:2" r="2">
      <c r="B2" s="2" t="s">
        <v>2</v>
      </c>
    </row>
    <row spans="1:2" r="3">
      <c r="A3" s="6" t="s">
        <v>254</v>
      </c>
    </row>
    <row spans="1:2" r="4">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62</v>
      </c>
      <c r="B1" s="2" t="s">
        <v>2</v>
      </c>
      <c r="C1" s="2" t="s">
        <v>29</v>
      </c>
    </row>
    <row spans="1:3" r="2">
      <c r="A2" s="3" t="s">
        <v>63</v>
      </c>
      <c r="B2" s="9" t="n">
        <v>0.1</v>
      </c>
      <c r="C2" s="9" t="n">
        <v>0.1</v>
      </c>
    </row>
    <row spans="1:3" r="3">
      <c r="A3" s="3" t="s">
        <v>64</v>
      </c>
      <c r="B3" s="4" t="n">
        <v>200000000</v>
      </c>
      <c r="C3" s="4" t="n">
        <v>200000000</v>
      </c>
    </row>
    <row spans="1:3" r="4">
      <c r="A4" s="3" t="s">
        <v>65</v>
      </c>
      <c r="B4" s="4" t="n">
        <v>38609086</v>
      </c>
      <c r="C4" s="4" t="n">
        <v>35100961</v>
      </c>
    </row>
    <row spans="1:3" r="5">
      <c r="A5" s="3" t="s">
        <v>66</v>
      </c>
      <c r="B5" s="4" t="n">
        <v>38609086</v>
      </c>
      <c r="C5" s="4" t="n">
        <v>35100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75</v>
      </c>
      <c r="B1" s="2" t="s">
        <v>1</v>
      </c>
    </row>
    <row spans="1:2" r="2">
      <c r="B2" s="2" t="s">
        <v>2</v>
      </c>
    </row>
    <row spans="1:2" r="3">
      <c r="A3" s="6" t="s">
        <v>254</v>
      </c>
    </row>
    <row spans="1:2" r="4">
      <c r="A4" s="3" t="s">
        <v>276</v>
      </c>
      <c r="B4"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r="A1" s="1" t="s">
        <v>278</v>
      </c>
      <c r="B1" s="2" t="s">
        <v>1</v>
      </c>
    </row>
    <row spans="1:2" r="2">
      <c r="B2" s="2" t="s">
        <v>2</v>
      </c>
    </row>
    <row spans="1:2" r="3">
      <c r="A3" s="6" t="s">
        <v>254</v>
      </c>
    </row>
    <row spans="1:2" r="4">
      <c r="A4" s="3" t="s">
        <v>279</v>
      </c>
      <c r="B4" s="3" t="s">
        <v>280</v>
      </c>
    </row>
    <row spans="1:2" r="5">
      <c r="A5" s="3" t="s">
        <v>281</v>
      </c>
      <c r="B5" s="3" t="s">
        <v>282</v>
      </c>
    </row>
    <row spans="1:2" r="6">
      <c r="A6" s="3" t="s">
        <v>283</v>
      </c>
      <c r="B6" s="3" t="s">
        <v>284</v>
      </c>
    </row>
    <row spans="1:2" r="7">
      <c r="A7" s="3" t="s">
        <v>285</v>
      </c>
      <c r="B7"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87</v>
      </c>
      <c r="B1" s="2" t="s">
        <v>1</v>
      </c>
    </row>
    <row spans="1:2" r="2">
      <c r="B2" s="2" t="s">
        <v>2</v>
      </c>
    </row>
    <row spans="1:2" r="3">
      <c r="A3" s="3" t="s">
        <v>288</v>
      </c>
    </row>
    <row spans="1:2" r="4">
      <c r="A4" s="6" t="s">
        <v>254</v>
      </c>
    </row>
    <row spans="1:2" r="5">
      <c r="A5" s="3" t="s">
        <v>289</v>
      </c>
      <c r="B5" s="3" t="s">
        <v>290</v>
      </c>
    </row>
    <row spans="1:2" r="6">
      <c r="A6" s="3" t="s">
        <v>289</v>
      </c>
      <c r="B6" s="3" t="s">
        <v>291</v>
      </c>
    </row>
    <row spans="1:2" r="7">
      <c r="A7" s="3" t="s">
        <v>292</v>
      </c>
      <c r="B7" s="3" t="s">
        <v>293</v>
      </c>
    </row>
    <row spans="1:2" r="8">
      <c r="A8" s="3" t="s">
        <v>294</v>
      </c>
      <c r="B8" s="3" t="s">
        <v>295</v>
      </c>
    </row>
    <row spans="1:2" r="9">
      <c r="A9" s="3" t="s">
        <v>296</v>
      </c>
      <c r="B9" s="3" t="s">
        <v>297</v>
      </c>
    </row>
    <row spans="1:2" r="10">
      <c r="A10" s="3" t="s">
        <v>298</v>
      </c>
      <c r="B10"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300</v>
      </c>
      <c r="B1" s="2" t="s">
        <v>1</v>
      </c>
    </row>
    <row spans="1:2" r="2">
      <c r="B2" s="2" t="s">
        <v>2</v>
      </c>
    </row>
    <row spans="1:2" r="3">
      <c r="A3" s="6" t="s">
        <v>254</v>
      </c>
    </row>
    <row spans="1:2" r="4">
      <c r="A4" s="3" t="s">
        <v>301</v>
      </c>
      <c r="B4"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03</v>
      </c>
      <c r="B1" s="2" t="s">
        <v>1</v>
      </c>
    </row>
    <row spans="1:2" r="2">
      <c r="B2" s="2" t="s">
        <v>2</v>
      </c>
    </row>
    <row spans="1:2" r="3">
      <c r="A3" s="6" t="s">
        <v>254</v>
      </c>
    </row>
    <row spans="1:2" r="4">
      <c r="A4" s="3" t="s">
        <v>304</v>
      </c>
      <c r="B4"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306</v>
      </c>
      <c r="B1" s="2" t="s">
        <v>1</v>
      </c>
    </row>
    <row spans="1:2" r="2">
      <c r="B2" s="2" t="s">
        <v>2</v>
      </c>
    </row>
    <row spans="1:2" r="3">
      <c r="A3" s="6" t="s">
        <v>254</v>
      </c>
    </row>
    <row spans="1:2" r="4">
      <c r="A4" s="3" t="s">
        <v>307</v>
      </c>
      <c r="B4"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309</v>
      </c>
      <c r="B1" s="2" t="s">
        <v>1</v>
      </c>
    </row>
    <row spans="1:2" r="2">
      <c r="B2" s="2" t="s">
        <v>2</v>
      </c>
    </row>
    <row spans="1:2" r="3">
      <c r="A3" s="6" t="s">
        <v>254</v>
      </c>
    </row>
    <row spans="1:2" r="4">
      <c r="A4" s="3" t="s">
        <v>310</v>
      </c>
      <c r="B4" s="3"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r="A1" s="1" t="s">
        <v>312</v>
      </c>
      <c r="B1" s="2" t="s">
        <v>1</v>
      </c>
    </row>
    <row spans="1:2" r="2">
      <c r="B2" s="2" t="s">
        <v>2</v>
      </c>
    </row>
    <row spans="1:2" r="3">
      <c r="A3" s="3" t="s">
        <v>313</v>
      </c>
    </row>
    <row spans="1:2" r="4">
      <c r="A4" s="3" t="s">
        <v>314</v>
      </c>
      <c r="B4" s="3" t="s">
        <v>315</v>
      </c>
    </row>
    <row spans="1:2" r="5">
      <c r="A5" s="3" t="s">
        <v>316</v>
      </c>
    </row>
    <row spans="1:2" r="6">
      <c r="A6" s="3" t="s">
        <v>314</v>
      </c>
      <c r="B6" s="3"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18</v>
      </c>
      <c r="B1" s="2" t="s">
        <v>319</v>
      </c>
      <c r="C1" s="2" t="s">
        <v>2</v>
      </c>
      <c r="D1" s="2" t="s">
        <v>29</v>
      </c>
      <c r="E1" s="2" t="s">
        <v>68</v>
      </c>
    </row>
    <row spans="1:5" r="2">
      <c r="A2" s="3" t="s">
        <v>320</v>
      </c>
    </row>
    <row spans="1:5" r="3">
      <c r="A3" s="3" t="s">
        <v>321</v>
      </c>
      <c r="B3" s="8" t="n">
        <v>3.5</v>
      </c>
    </row>
    <row spans="1:5" r="4">
      <c r="A4" s="3" t="s">
        <v>322</v>
      </c>
      <c r="B4" s="7" t="n">
        <v>8</v>
      </c>
    </row>
    <row spans="1:5" r="5">
      <c r="A5" s="3" t="s">
        <v>323</v>
      </c>
      <c r="B5" s="4" t="n">
        <v>30</v>
      </c>
    </row>
    <row spans="1:5" r="6">
      <c r="A6" s="3" t="s">
        <v>324</v>
      </c>
      <c r="B6" s="5" t="n">
        <v>7.5</v>
      </c>
    </row>
    <row spans="1:5" r="7">
      <c r="A7" s="3" t="s">
        <v>325</v>
      </c>
      <c r="B7" s="9" t="n">
        <v>2.14</v>
      </c>
    </row>
    <row spans="1:5" r="8">
      <c r="A8" s="3" t="s">
        <v>326</v>
      </c>
      <c r="B8" s="7" t="n">
        <v>1</v>
      </c>
    </row>
    <row spans="1:5" r="9">
      <c r="A9" s="3" t="s">
        <v>135</v>
      </c>
      <c r="B9" s="8" t="n">
        <v>17.6</v>
      </c>
    </row>
    <row spans="1:5" r="10">
      <c r="A10" s="3" t="s">
        <v>327</v>
      </c>
      <c r="B10" s="7" t="n">
        <v>1</v>
      </c>
    </row>
    <row spans="1:5" r="11">
      <c r="A11" s="3" t="s">
        <v>328</v>
      </c>
      <c r="C11" s="7" t="n">
        <v>1</v>
      </c>
    </row>
    <row spans="1:5" r="12">
      <c r="A12" s="3" t="s">
        <v>135</v>
      </c>
      <c r="C12" s="5" t="n">
        <v>1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9</v>
      </c>
      <c r="B1" s="2" t="s">
        <v>319</v>
      </c>
      <c r="C1" s="2" t="s">
        <v>68</v>
      </c>
    </row>
    <row spans="1:3" r="2">
      <c r="A2" s="3" t="s">
        <v>320</v>
      </c>
    </row>
    <row spans="1:3" r="3">
      <c r="A3" s="3" t="s">
        <v>330</v>
      </c>
      <c r="B3" s="5" t="n">
        <v>7.5</v>
      </c>
    </row>
    <row spans="1:3" r="4">
      <c r="A4" s="3" t="s">
        <v>331</v>
      </c>
      <c r="B4" s="4" t="n">
        <v>1</v>
      </c>
    </row>
    <row spans="1:3" r="5">
      <c r="A5" s="3" t="s">
        <v>332</v>
      </c>
      <c r="B5" s="4" t="n">
        <v>8</v>
      </c>
    </row>
    <row spans="1:3" r="6">
      <c r="A6" s="3" t="s">
        <v>111</v>
      </c>
      <c r="B6" s="5" t="n">
        <v>16.5</v>
      </c>
    </row>
    <row spans="1:3" r="7">
      <c r="A7" s="3" t="s">
        <v>111</v>
      </c>
      <c r="C7" s="5" t="n">
        <v>1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67</v>
      </c>
      <c r="B1" s="2" t="s">
        <v>1</v>
      </c>
    </row>
    <row spans="1:4" r="2">
      <c r="B2" s="2" t="s">
        <v>2</v>
      </c>
      <c r="C2" s="2" t="s">
        <v>29</v>
      </c>
      <c r="D2" s="2" t="s">
        <v>68</v>
      </c>
    </row>
    <row spans="1:4" r="3">
      <c r="A3" s="6" t="s">
        <v>69</v>
      </c>
    </row>
    <row spans="1:4" r="4">
      <c r="A4" s="3" t="s">
        <v>70</v>
      </c>
      <c r="B4" s="7" t="n">
        <v>16100000</v>
      </c>
      <c r="C4" s="7" t="n">
        <v>15100000</v>
      </c>
      <c r="D4" s="7" t="n">
        <v>9600000</v>
      </c>
    </row>
    <row spans="1:4" r="5">
      <c r="A5" s="3" t="s">
        <v>71</v>
      </c>
      <c r="B5" s="4" t="n">
        <v>8400000</v>
      </c>
      <c r="C5" s="4" t="n">
        <v>53500000</v>
      </c>
      <c r="D5" s="4" t="n">
        <v>23200000</v>
      </c>
    </row>
    <row spans="1:4" r="6">
      <c r="A6" s="3" t="s">
        <v>72</v>
      </c>
      <c r="B6" s="4" t="n">
        <v>100000</v>
      </c>
      <c r="C6" s="4" t="n">
        <v>100000</v>
      </c>
      <c r="D6" s="4" t="n">
        <v>800000</v>
      </c>
    </row>
    <row spans="1:4" r="7">
      <c r="A7" s="3" t="s">
        <v>73</v>
      </c>
      <c r="B7" s="4" t="n">
        <v>24600000</v>
      </c>
      <c r="C7" s="4" t="n">
        <v>68700000</v>
      </c>
      <c r="D7" s="4" t="n">
        <v>33600000</v>
      </c>
    </row>
    <row spans="1:4" r="8">
      <c r="A8" s="6" t="s">
        <v>74</v>
      </c>
    </row>
    <row spans="1:4" r="9">
      <c r="A9" s="3" t="s">
        <v>75</v>
      </c>
      <c r="B9" s="4" t="n">
        <v>3600000</v>
      </c>
      <c r="C9" s="4" t="n">
        <v>51100000</v>
      </c>
      <c r="D9" s="4" t="n">
        <v>19700000</v>
      </c>
    </row>
    <row spans="1:4" r="10">
      <c r="A10" s="3" t="s">
        <v>76</v>
      </c>
      <c r="B10" s="4" t="n">
        <v>19800000</v>
      </c>
      <c r="C10" s="7" t="n">
        <v>17500000</v>
      </c>
      <c r="D10" s="7" t="n">
        <v>19900000</v>
      </c>
    </row>
    <row spans="1:4" r="11">
      <c r="A11" s="3" t="s">
        <v>77</v>
      </c>
      <c r="B11" s="4" t="n">
        <v>17600000</v>
      </c>
    </row>
    <row spans="1:4" r="12">
      <c r="A12" s="3" t="s">
        <v>78</v>
      </c>
      <c r="B12" s="4" t="n">
        <v>9400000</v>
      </c>
      <c r="C12" s="7" t="n">
        <v>10200000</v>
      </c>
      <c r="D12" s="7" t="n">
        <v>18000000</v>
      </c>
    </row>
    <row spans="1:4" r="13">
      <c r="A13" s="3" t="s">
        <v>79</v>
      </c>
      <c r="B13" s="4" t="n">
        <v>-6500000</v>
      </c>
      <c r="C13" s="7" t="n">
        <v>1400000</v>
      </c>
      <c r="D13" s="7" t="n">
        <v>-1900000</v>
      </c>
    </row>
    <row spans="1:4" r="14">
      <c r="A14" s="3" t="s">
        <v>80</v>
      </c>
      <c r="B14" s="4" t="n">
        <v>200000</v>
      </c>
    </row>
    <row spans="1:4" r="15">
      <c r="A15" s="3" t="s">
        <v>81</v>
      </c>
      <c r="B15" s="4" t="n">
        <v>44100000</v>
      </c>
      <c r="C15" s="7" t="n">
        <v>80200000</v>
      </c>
      <c r="D15" s="7" t="n">
        <v>55700000</v>
      </c>
    </row>
    <row spans="1:4" r="16">
      <c r="A16" s="3" t="s">
        <v>82</v>
      </c>
      <c r="B16" s="7" t="n">
        <v>-19500000</v>
      </c>
      <c r="C16" s="7" t="n">
        <v>-11500000</v>
      </c>
      <c r="D16" s="4" t="n">
        <v>-22100000</v>
      </c>
    </row>
    <row spans="1:4" r="17">
      <c r="A17" s="6" t="s">
        <v>83</v>
      </c>
    </row>
    <row spans="1:4" r="18">
      <c r="A18" s="3" t="s">
        <v>84</v>
      </c>
      <c r="D18" s="4" t="n">
        <v>7600000</v>
      </c>
    </row>
    <row spans="1:4" r="19">
      <c r="A19" s="3" t="s">
        <v>85</v>
      </c>
      <c r="B19" s="7" t="n">
        <v>0</v>
      </c>
      <c r="C19" s="7" t="n">
        <v>0</v>
      </c>
      <c r="D19" s="4" t="n">
        <v>4400000</v>
      </c>
    </row>
    <row spans="1:4" r="20">
      <c r="A20" s="3" t="s">
        <v>86</v>
      </c>
      <c r="B20" s="4" t="n">
        <v>300000</v>
      </c>
      <c r="C20" s="4" t="n">
        <v>200000</v>
      </c>
      <c r="D20" s="4" t="n">
        <v>1300000</v>
      </c>
    </row>
    <row spans="1:4" r="21">
      <c r="A21" s="3" t="s">
        <v>87</v>
      </c>
      <c r="B21" s="4" t="n">
        <v>300000</v>
      </c>
      <c r="C21" s="4" t="n">
        <v>200000</v>
      </c>
      <c r="D21" s="4" t="n">
        <v>13300000</v>
      </c>
    </row>
    <row spans="1:4" r="22">
      <c r="A22" s="3" t="s">
        <v>88</v>
      </c>
      <c r="B22" s="4" t="n">
        <v>-19200000</v>
      </c>
      <c r="C22" s="4" t="n">
        <v>-11300000</v>
      </c>
      <c r="D22" s="4" t="n">
        <v>-8800000</v>
      </c>
    </row>
    <row spans="1:4" r="23">
      <c r="A23" s="3" t="s">
        <v>89</v>
      </c>
      <c r="B23" s="4" t="n">
        <v>100000</v>
      </c>
      <c r="C23" s="4" t="n">
        <v>300000</v>
      </c>
      <c r="D23" s="4" t="n">
        <v>-100000</v>
      </c>
    </row>
    <row spans="1:4" r="24">
      <c r="A24" s="3" t="s">
        <v>90</v>
      </c>
      <c r="B24" s="7" t="n">
        <v>-19100000</v>
      </c>
      <c r="C24" s="7" t="n">
        <v>-11000000</v>
      </c>
      <c r="D24" s="7" t="n">
        <v>-8900000</v>
      </c>
    </row>
    <row spans="1:4" r="25">
      <c r="A25" s="3" t="s">
        <v>91</v>
      </c>
      <c r="B25" s="9" t="n">
        <v>-0.54</v>
      </c>
      <c r="C25" s="9" t="n">
        <v>-0.35</v>
      </c>
      <c r="D25" s="9" t="n">
        <v>-0.32</v>
      </c>
    </row>
    <row spans="1:4" r="26">
      <c r="A26" s="3" t="s">
        <v>92</v>
      </c>
      <c r="B26" s="4" t="n">
        <v>35360841</v>
      </c>
      <c r="C26" s="4" t="n">
        <v>31347888</v>
      </c>
      <c r="D26" s="4" t="n">
        <v>28217515</v>
      </c>
    </row>
    <row spans="1:4" r="27">
      <c r="A27" s="6" t="s">
        <v>93</v>
      </c>
    </row>
    <row spans="1:4" r="28">
      <c r="A28" s="3" t="s">
        <v>90</v>
      </c>
      <c r="B28" s="7" t="n">
        <v>-19100000</v>
      </c>
      <c r="C28" s="7" t="n">
        <v>-11000000</v>
      </c>
      <c r="D28" s="7" t="n">
        <v>-8900000</v>
      </c>
    </row>
    <row spans="1:4" r="29">
      <c r="A29" s="3" t="s">
        <v>94</v>
      </c>
      <c r="B29" s="4" t="n">
        <v>-7800000</v>
      </c>
      <c r="C29" s="7" t="n">
        <v>1500000</v>
      </c>
      <c r="D29" s="7" t="n">
        <v>-4200000</v>
      </c>
    </row>
    <row spans="1:4" r="30">
      <c r="A30" s="3" t="s">
        <v>95</v>
      </c>
      <c r="B30" s="4" t="n">
        <v>-100000</v>
      </c>
    </row>
    <row spans="1:4" r="31">
      <c r="A31" s="3" t="s">
        <v>96</v>
      </c>
      <c r="B31" s="7" t="n">
        <v>-27000000</v>
      </c>
      <c r="C31" s="7" t="n">
        <v>-9500000</v>
      </c>
      <c r="D31" s="7" t="n">
        <v>-131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r="A1" s="1" t="s">
        <v>333</v>
      </c>
      <c r="B1" s="2" t="s">
        <v>319</v>
      </c>
    </row>
    <row spans="1:2" r="2">
      <c r="A2" s="3" t="s">
        <v>320</v>
      </c>
    </row>
    <row spans="1:2" r="3">
      <c r="A3" s="3" t="s">
        <v>33</v>
      </c>
      <c r="B3" s="5" t="n">
        <v>0.3</v>
      </c>
    </row>
    <row spans="1:2" r="4">
      <c r="A4" s="3" t="s">
        <v>334</v>
      </c>
      <c r="B4" s="8" t="n">
        <v>0.2</v>
      </c>
    </row>
    <row spans="1:2" r="5">
      <c r="A5" s="3" t="s">
        <v>335</v>
      </c>
      <c r="B5" s="4" t="n">
        <v>-1</v>
      </c>
    </row>
    <row spans="1:2" r="6">
      <c r="A6" s="3" t="s">
        <v>44</v>
      </c>
      <c r="B6" s="8" t="n">
        <v>-0.4</v>
      </c>
    </row>
    <row spans="1:2" r="7">
      <c r="A7" s="3" t="s">
        <v>336</v>
      </c>
      <c r="B7" s="8" t="n">
        <v>-0.2</v>
      </c>
    </row>
    <row spans="1:2" r="8">
      <c r="A8" s="3" t="s">
        <v>77</v>
      </c>
      <c r="B8" s="8" t="n">
        <v>17.6</v>
      </c>
    </row>
    <row spans="1:2" r="9">
      <c r="A9" s="3" t="s">
        <v>111</v>
      </c>
      <c r="B9" s="8" t="n">
        <v>16.5</v>
      </c>
    </row>
    <row spans="1:2" r="10">
      <c r="A10" s="3" t="s">
        <v>337</v>
      </c>
      <c r="B10" s="5" t="n">
        <v>-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338</v>
      </c>
      <c r="B1" s="2" t="s">
        <v>339</v>
      </c>
    </row>
    <row spans="1:2" r="2">
      <c r="A2" s="4" t="n">
        <v>2016</v>
      </c>
      <c r="B2" s="5" t="n">
        <v>0.2</v>
      </c>
    </row>
    <row spans="1:2" r="3">
      <c r="A3" s="4" t="n">
        <v>2017</v>
      </c>
      <c r="B3" s="8" t="n">
        <v>0.4</v>
      </c>
    </row>
    <row spans="1:2" r="4">
      <c r="A4" s="4" t="n">
        <v>2018</v>
      </c>
      <c r="B4" s="5" t="n">
        <v>0.4</v>
      </c>
    </row>
    <row spans="1:2" r="5">
      <c r="A5" s="4" t="n">
        <v>2019</v>
      </c>
    </row>
    <row spans="1:2" r="6">
      <c r="A6" s="4" t="n">
        <v>2020</v>
      </c>
    </row>
    <row spans="1:2" r="7">
      <c r="A7" s="3" t="s">
        <v>340</v>
      </c>
      <c r="B7" s="7"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r="A1" s="1" t="s">
        <v>341</v>
      </c>
      <c r="B1" s="2" t="s">
        <v>1</v>
      </c>
    </row>
    <row spans="1:3" r="2">
      <c r="B2" s="2" t="s">
        <v>2</v>
      </c>
      <c r="C2" s="2" t="s">
        <v>29</v>
      </c>
    </row>
    <row spans="1:3" r="3">
      <c r="A3" s="3" t="s">
        <v>342</v>
      </c>
      <c r="B3" s="7" t="n">
        <v>0</v>
      </c>
      <c r="C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343</v>
      </c>
      <c r="B1" s="2" t="s">
        <v>2</v>
      </c>
      <c r="C1" s="2" t="s">
        <v>29</v>
      </c>
    </row>
    <row spans="1:3" r="2">
      <c r="A2" s="6" t="s">
        <v>344</v>
      </c>
    </row>
    <row spans="1:3" r="3">
      <c r="A3" s="3" t="s">
        <v>33</v>
      </c>
      <c r="B3" s="5" t="n">
        <v>44.7</v>
      </c>
      <c r="C3" s="5" t="n">
        <v>81.7</v>
      </c>
    </row>
    <row spans="1:3" r="4">
      <c r="A4" s="3" t="s">
        <v>345</v>
      </c>
      <c r="B4" s="8" t="n">
        <v>12.6</v>
      </c>
      <c r="C4" s="5" t="n">
        <v>18.7</v>
      </c>
    </row>
    <row spans="1:3" r="5">
      <c r="A5" s="3" t="s">
        <v>36</v>
      </c>
      <c r="B5" s="8" t="n">
        <v>12.9</v>
      </c>
    </row>
    <row spans="1:3" r="6">
      <c r="A6" s="3" t="s">
        <v>346</v>
      </c>
      <c r="B6" s="8" t="n">
        <v>70.2</v>
      </c>
      <c r="C6" s="5" t="n">
        <v>100.4</v>
      </c>
    </row>
    <row spans="1:3" r="7">
      <c r="A7" s="6" t="s">
        <v>347</v>
      </c>
    </row>
    <row spans="1:3" r="8">
      <c r="A8" s="3" t="s">
        <v>32</v>
      </c>
      <c r="B8" s="8" t="n">
        <v>8.300000000000001</v>
      </c>
      <c r="C8" s="7" t="n">
        <v>26</v>
      </c>
    </row>
    <row spans="1:3" r="9">
      <c r="A9" s="3" t="s">
        <v>48</v>
      </c>
      <c r="B9" s="8" t="n">
        <v>0.2</v>
      </c>
    </row>
    <row spans="1:3" r="10">
      <c r="A10" s="3" t="s">
        <v>348</v>
      </c>
      <c r="B10" s="8" t="n">
        <v>8.5</v>
      </c>
      <c r="C10" s="7" t="n">
        <v>26</v>
      </c>
    </row>
    <row spans="1:3" r="11">
      <c r="A11" s="3" t="s">
        <v>349</v>
      </c>
      <c r="B11" s="5" t="n">
        <v>61.7</v>
      </c>
      <c r="C11" s="5" t="n">
        <v>74.400000000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spans="1:2" r="1">
      <c r="A1" s="1" t="s">
        <v>350</v>
      </c>
      <c r="B1" s="2" t="s">
        <v>103</v>
      </c>
    </row>
    <row spans="1:2" r="2">
      <c r="A2" s="3" t="s">
        <v>351</v>
      </c>
      <c r="B2" s="7" t="n">
        <v>0</v>
      </c>
    </row>
    <row spans="1:2" r="3">
      <c r="A3" s="3" t="s">
        <v>352</v>
      </c>
      <c r="B3" s="3" t="s">
        <v>3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354</v>
      </c>
      <c r="B1" s="2" t="s">
        <v>2</v>
      </c>
      <c r="C1" s="2" t="s">
        <v>29</v>
      </c>
    </row>
    <row spans="1:3" r="2">
      <c r="A2" s="3" t="s">
        <v>355</v>
      </c>
    </row>
    <row spans="1:3" r="3">
      <c r="A3" s="3" t="s">
        <v>356</v>
      </c>
      <c r="B3" s="5" t="n">
        <v>6.3</v>
      </c>
      <c r="C3" s="5" t="n">
        <v>36.9</v>
      </c>
    </row>
    <row spans="1:3" r="4">
      <c r="A4" s="3" t="s">
        <v>357</v>
      </c>
    </row>
    <row spans="1:3" r="5">
      <c r="A5" s="3" t="s">
        <v>356</v>
      </c>
    </row>
    <row spans="1:3" r="6">
      <c r="A6" s="3" t="s">
        <v>358</v>
      </c>
    </row>
    <row spans="1:3" r="7">
      <c r="A7" s="3" t="s">
        <v>356</v>
      </c>
    </row>
    <row spans="1:3" r="8">
      <c r="A8" s="3" t="s">
        <v>359</v>
      </c>
    </row>
    <row spans="1:3" r="9">
      <c r="A9" s="3" t="s">
        <v>356</v>
      </c>
      <c r="B9" s="5" t="n">
        <v>6.3</v>
      </c>
      <c r="C9" s="5" t="n">
        <v>36.9</v>
      </c>
    </row>
    <row spans="1:3" r="10">
      <c r="A10" s="3" t="s">
        <v>360</v>
      </c>
    </row>
    <row spans="1:3" r="11">
      <c r="A11" s="3" t="s">
        <v>356</v>
      </c>
      <c r="B11" s="5" t="n">
        <v>12.9</v>
      </c>
    </row>
    <row spans="1:3" r="12">
      <c r="A12" s="3" t="s">
        <v>361</v>
      </c>
    </row>
    <row spans="1:3" r="13">
      <c r="A13" s="3" t="s">
        <v>356</v>
      </c>
    </row>
    <row spans="1:3" r="14">
      <c r="A14" s="3" t="s">
        <v>362</v>
      </c>
    </row>
    <row spans="1:3" r="15">
      <c r="A15" s="3" t="s">
        <v>356</v>
      </c>
    </row>
    <row spans="1:3" r="16">
      <c r="A16" s="3" t="s">
        <v>363</v>
      </c>
    </row>
    <row spans="1:3" r="17">
      <c r="A17" s="3" t="s">
        <v>356</v>
      </c>
      <c r="B17" s="5" t="n">
        <v>12.9</v>
      </c>
    </row>
    <row spans="1:3" r="18">
      <c r="A18" s="3" t="s">
        <v>364</v>
      </c>
    </row>
    <row spans="1:3" r="19">
      <c r="A19" s="3" t="s">
        <v>365</v>
      </c>
    </row>
    <row spans="1:3" r="20">
      <c r="A20" s="3" t="s">
        <v>366</v>
      </c>
    </row>
    <row spans="1:3" r="21">
      <c r="A21" s="3" t="s">
        <v>365</v>
      </c>
      <c r="B21" s="5" t="n">
        <v>7.9</v>
      </c>
      <c r="C21" s="7" t="n">
        <v>10</v>
      </c>
    </row>
    <row spans="1:3" r="22">
      <c r="A22" s="3" t="s">
        <v>367</v>
      </c>
    </row>
    <row spans="1:3" r="23">
      <c r="A23" s="3" t="s">
        <v>365</v>
      </c>
    </row>
    <row spans="1:3" r="24">
      <c r="A24" s="3" t="s">
        <v>368</v>
      </c>
    </row>
    <row spans="1:3" r="25">
      <c r="A25" s="3" t="s">
        <v>365</v>
      </c>
      <c r="B25" s="5" t="n">
        <v>7.9</v>
      </c>
      <c r="C25" s="7" t="n">
        <v>10</v>
      </c>
    </row>
    <row spans="1:3" r="26">
      <c r="A26" s="3" t="s">
        <v>369</v>
      </c>
    </row>
    <row spans="1:3" r="27">
      <c r="A27" s="3" t="s">
        <v>103</v>
      </c>
      <c r="B27" s="8" t="n">
        <v>19.2</v>
      </c>
      <c r="C27" s="8" t="n">
        <v>36.9</v>
      </c>
    </row>
    <row spans="1:3" r="28">
      <c r="A28" s="3" t="s">
        <v>370</v>
      </c>
    </row>
    <row spans="1:3" r="29">
      <c r="A29" s="3" t="s">
        <v>103</v>
      </c>
      <c r="B29" s="5" t="n">
        <v>7.9</v>
      </c>
      <c r="C29" s="7" t="n">
        <v>10</v>
      </c>
    </row>
    <row spans="1:3" r="30">
      <c r="A30" s="3" t="s">
        <v>371</v>
      </c>
    </row>
    <row spans="1:3" r="31">
      <c r="A31" s="3" t="s">
        <v>103</v>
      </c>
    </row>
    <row spans="1:3" r="32">
      <c r="A32" s="3" t="s">
        <v>356</v>
      </c>
      <c r="B32" s="5" t="n">
        <v>27.1</v>
      </c>
      <c r="C32" s="5" t="n">
        <v>46.9</v>
      </c>
    </row>
    <row spans="1:3" r="33">
      <c r="A33" s="3" t="s">
        <v>103</v>
      </c>
      <c r="B33" s="5" t="n">
        <v>27.1</v>
      </c>
      <c r="C33" s="5" t="n">
        <v>4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2</v>
      </c>
      <c r="B1" s="2" t="s">
        <v>2</v>
      </c>
      <c r="C1" s="2" t="s">
        <v>29</v>
      </c>
    </row>
    <row spans="1:3" r="2">
      <c r="A2" s="3" t="s">
        <v>359</v>
      </c>
    </row>
    <row spans="1:3" r="3">
      <c r="A3" s="3" t="s">
        <v>373</v>
      </c>
      <c r="B3" s="5" t="n">
        <v>6.3</v>
      </c>
      <c r="C3" s="5" t="n">
        <v>36.9</v>
      </c>
    </row>
    <row spans="1:3" r="4">
      <c r="A4" s="3" t="s">
        <v>374</v>
      </c>
    </row>
    <row spans="1:3" r="5">
      <c r="A5" s="3" t="s">
        <v>375</v>
      </c>
    </row>
    <row spans="1:3" r="6">
      <c r="A6" s="3" t="s">
        <v>356</v>
      </c>
      <c r="B6" s="5" t="n">
        <v>6.3</v>
      </c>
      <c r="C6" s="5" t="n">
        <v>36.9</v>
      </c>
    </row>
    <row spans="1:3" r="7">
      <c r="A7" s="3" t="s">
        <v>376</v>
      </c>
    </row>
    <row spans="1:3" r="8">
      <c r="A8" s="3" t="s">
        <v>373</v>
      </c>
      <c r="B8" s="5" t="n">
        <v>6.5</v>
      </c>
      <c r="C8" s="5" t="n">
        <v>4.9</v>
      </c>
    </row>
    <row spans="1:3" r="9">
      <c r="A9" s="3" t="s">
        <v>374</v>
      </c>
    </row>
    <row spans="1:3" r="10">
      <c r="A10" s="3" t="s">
        <v>375</v>
      </c>
    </row>
    <row spans="1:3" r="11">
      <c r="A11" s="3" t="s">
        <v>356</v>
      </c>
      <c r="B11" s="5" t="n">
        <v>6.5</v>
      </c>
      <c r="C11" s="5" t="n">
        <v>4.9</v>
      </c>
    </row>
    <row spans="1:3" r="12">
      <c r="A12" s="3" t="s">
        <v>377</v>
      </c>
    </row>
    <row spans="1:3" r="13">
      <c r="A13" s="3" t="s">
        <v>373</v>
      </c>
      <c r="B13" s="5" t="n">
        <v>9.6</v>
      </c>
      <c r="C13" s="5" t="n">
        <v>5.1</v>
      </c>
    </row>
    <row spans="1:3" r="14">
      <c r="A14" s="3" t="s">
        <v>374</v>
      </c>
    </row>
    <row spans="1:3" r="15">
      <c r="A15" s="3" t="s">
        <v>375</v>
      </c>
      <c r="B15" s="5" t="n">
        <v>-0.1</v>
      </c>
    </row>
    <row spans="1:3" r="16">
      <c r="A16" s="3" t="s">
        <v>356</v>
      </c>
      <c r="B16" s="8" t="n">
        <v>9.5</v>
      </c>
      <c r="C16" s="5" t="n">
        <v>5.1</v>
      </c>
    </row>
    <row spans="1:3" r="17">
      <c r="A17" s="3" t="s">
        <v>378</v>
      </c>
    </row>
    <row spans="1:3" r="18">
      <c r="A18" s="3" t="s">
        <v>373</v>
      </c>
      <c r="B18" s="5" t="n">
        <v>2.9</v>
      </c>
    </row>
    <row spans="1:3" r="19">
      <c r="A19" s="3" t="s">
        <v>374</v>
      </c>
    </row>
    <row spans="1:3" r="20">
      <c r="A20" s="3" t="s">
        <v>375</v>
      </c>
    </row>
    <row spans="1:3" r="21">
      <c r="A21" s="3" t="s">
        <v>356</v>
      </c>
      <c r="B21" s="5" t="n">
        <v>2.9</v>
      </c>
    </row>
    <row spans="1:3" r="22">
      <c r="A22" s="3" t="s">
        <v>379</v>
      </c>
    </row>
    <row spans="1:3" r="23">
      <c r="A23" s="3" t="s">
        <v>373</v>
      </c>
      <c r="B23" s="5" t="n">
        <v>1.9</v>
      </c>
    </row>
    <row spans="1:3" r="24">
      <c r="A24" s="3" t="s">
        <v>374</v>
      </c>
    </row>
    <row spans="1:3" r="25">
      <c r="A25" s="3" t="s">
        <v>375</v>
      </c>
    </row>
    <row spans="1:3" r="26">
      <c r="A26" s="3" t="s">
        <v>356</v>
      </c>
      <c r="B26" s="5" t="n">
        <v>1.9</v>
      </c>
    </row>
    <row spans="1:3" r="27">
      <c r="A27" s="3" t="s">
        <v>373</v>
      </c>
      <c r="B27" s="5" t="n">
        <v>27.2</v>
      </c>
      <c r="C27" s="5" t="n">
        <v>46.9</v>
      </c>
    </row>
    <row spans="1:3" r="28">
      <c r="A28" s="3" t="s">
        <v>374</v>
      </c>
    </row>
    <row spans="1:3" r="29">
      <c r="A29" s="3" t="s">
        <v>375</v>
      </c>
      <c r="B29" s="5" t="n">
        <v>-0.1</v>
      </c>
    </row>
    <row spans="1:3" r="30">
      <c r="A30" s="3" t="s">
        <v>356</v>
      </c>
      <c r="B30" s="5" t="n">
        <v>27.1</v>
      </c>
      <c r="C30" s="5" t="n">
        <v>4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r="A1" s="1" t="s">
        <v>380</v>
      </c>
      <c r="B1" s="2" t="s">
        <v>1</v>
      </c>
    </row>
    <row spans="1:4" r="2">
      <c r="B2" s="2" t="s">
        <v>2</v>
      </c>
      <c r="C2" s="2" t="s">
        <v>29</v>
      </c>
      <c r="D2" s="2" t="s">
        <v>68</v>
      </c>
    </row>
    <row spans="1:4" r="3">
      <c r="A3" s="3" t="s">
        <v>381</v>
      </c>
      <c r="B3" s="5" t="n">
        <v>1.1</v>
      </c>
      <c r="C3" s="5" t="n">
        <v>2.4</v>
      </c>
      <c r="D3" s="7"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382</v>
      </c>
      <c r="B1" s="2" t="s">
        <v>2</v>
      </c>
      <c r="C1" s="2" t="s">
        <v>29</v>
      </c>
    </row>
    <row spans="1:3" r="2">
      <c r="A2" s="3" t="s">
        <v>383</v>
      </c>
      <c r="B2" s="5" t="n">
        <v>0.2</v>
      </c>
      <c r="C2" s="5" t="n">
        <v>20.8</v>
      </c>
    </row>
    <row spans="1:3" r="3">
      <c r="A3" s="3" t="s">
        <v>384</v>
      </c>
      <c r="B3" s="8" t="n">
        <v>0.2</v>
      </c>
      <c r="C3" s="8" t="n">
        <v>6.9</v>
      </c>
    </row>
    <row spans="1:3" r="4">
      <c r="A4" s="3" t="s">
        <v>385</v>
      </c>
      <c r="B4" s="8" t="n">
        <v>0.4</v>
      </c>
      <c r="C4" s="8" t="n">
        <v>27.7</v>
      </c>
    </row>
    <row spans="1:3" r="5">
      <c r="A5" s="3" t="s">
        <v>386</v>
      </c>
      <c r="B5" s="8" t="n">
        <v>-0.2</v>
      </c>
      <c r="C5" s="8" t="n">
        <v>-25.7</v>
      </c>
    </row>
    <row spans="1:3" r="6">
      <c r="A6" s="3" t="s">
        <v>40</v>
      </c>
      <c r="B6" s="5" t="n">
        <v>0.2</v>
      </c>
      <c r="C6" s="7"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7</v>
      </c>
      <c r="B1" s="2" t="s">
        <v>2</v>
      </c>
      <c r="C1" s="2" t="s">
        <v>29</v>
      </c>
    </row>
    <row spans="1:3" r="2">
      <c r="A2" s="3" t="s">
        <v>388</v>
      </c>
      <c r="B2" s="5" t="n">
        <v>0.8</v>
      </c>
      <c r="C2" s="7" t="n">
        <v>1</v>
      </c>
    </row>
    <row spans="1:3" r="3">
      <c r="A3" s="3" t="s">
        <v>389</v>
      </c>
      <c r="B3" s="8" t="n">
        <v>1.6</v>
      </c>
      <c r="C3" s="8" t="n">
        <v>0.4</v>
      </c>
    </row>
    <row spans="1:3" r="4">
      <c r="A4" s="3" t="s">
        <v>390</v>
      </c>
      <c r="B4" s="8" t="n">
        <v>1.7</v>
      </c>
      <c r="C4" s="8" t="n">
        <v>0.8</v>
      </c>
    </row>
    <row spans="1:3" r="5">
      <c r="A5" s="3" t="s">
        <v>391</v>
      </c>
      <c r="B5" s="8" t="n">
        <v>1.2</v>
      </c>
      <c r="C5" s="8" t="n">
        <v>1.2</v>
      </c>
    </row>
    <row spans="1:3" r="6">
      <c r="A6" s="3" t="s">
        <v>392</v>
      </c>
      <c r="B6" s="5" t="n">
        <v>5.3</v>
      </c>
      <c r="C6" s="5" t="n">
        <v>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4"/>
    <col customWidth="1" max="5" min="5" width="27"/>
    <col customWidth="1" max="6" min="6" width="37"/>
    <col customWidth="1" max="7" min="7" width="9"/>
  </cols>
  <sheetData>
    <row spans="1:7" r="1">
      <c r="A1" s="1" t="s">
        <v>97</v>
      </c>
      <c r="B1" s="2" t="s">
        <v>98</v>
      </c>
      <c r="C1" s="2" t="s">
        <v>99</v>
      </c>
      <c r="D1" s="2" t="s">
        <v>100</v>
      </c>
      <c r="E1" s="2" t="s">
        <v>101</v>
      </c>
      <c r="F1" s="2" t="s">
        <v>102</v>
      </c>
      <c r="G1" s="2" t="s">
        <v>103</v>
      </c>
    </row>
    <row spans="1:7" r="2">
      <c r="A2" s="3" t="s">
        <v>104</v>
      </c>
      <c r="B2" s="4" t="n">
        <v>182350316</v>
      </c>
      <c r="D2" s="4" t="n">
        <v>-1816178</v>
      </c>
    </row>
    <row spans="1:7" r="3">
      <c r="A3" s="3" t="s">
        <v>105</v>
      </c>
      <c r="B3" s="5" t="n">
        <v>100.4</v>
      </c>
      <c r="C3" s="5" t="n">
        <v>0.7</v>
      </c>
      <c r="D3" s="5" t="n">
        <v>-1.4</v>
      </c>
      <c r="E3" s="5" t="n">
        <v>-69.90000000000001</v>
      </c>
      <c r="F3" s="5" t="n">
        <v>29.5</v>
      </c>
      <c r="G3" s="5" t="n">
        <v>59.3</v>
      </c>
    </row>
    <row spans="1:7" r="4">
      <c r="A4" s="3" t="s">
        <v>94</v>
      </c>
      <c r="F4" s="5" t="n">
        <v>-4.2</v>
      </c>
      <c r="G4" s="8" t="n">
        <v>-4.2</v>
      </c>
    </row>
    <row spans="1:7" r="5">
      <c r="A5" s="3" t="s">
        <v>90</v>
      </c>
      <c r="E5" s="5" t="n">
        <v>-8.9</v>
      </c>
      <c r="G5" s="8" t="n">
        <v>-8.9</v>
      </c>
    </row>
    <row spans="1:7" r="6">
      <c r="A6" s="3" t="s">
        <v>106</v>
      </c>
      <c r="G6" s="5" t="n">
        <v>-13.1</v>
      </c>
    </row>
    <row spans="1:7" r="7">
      <c r="A7" s="3" t="s">
        <v>107</v>
      </c>
      <c r="B7" s="4" t="n">
        <v>413335</v>
      </c>
    </row>
    <row spans="1:7" r="8">
      <c r="A8" s="3" t="s">
        <v>108</v>
      </c>
      <c r="B8" s="5" t="n">
        <v>0.4</v>
      </c>
      <c r="C8" s="5" t="n">
        <v>-0.4</v>
      </c>
    </row>
    <row spans="1:7" r="9">
      <c r="A9" s="3" t="s">
        <v>109</v>
      </c>
      <c r="B9" s="5" t="n">
        <v>1.1</v>
      </c>
      <c r="C9" s="8" t="n">
        <v>-1.1</v>
      </c>
    </row>
    <row spans="1:7" r="10">
      <c r="A10" s="3" t="s">
        <v>110</v>
      </c>
      <c r="B10" s="4" t="n">
        <v>-153398048</v>
      </c>
      <c r="D10" s="4" t="n">
        <v>-4051183</v>
      </c>
    </row>
    <row spans="1:7" r="11">
      <c r="A11" s="3" t="s">
        <v>111</v>
      </c>
      <c r="B11" s="5" t="n">
        <v>-98.5</v>
      </c>
      <c r="C11" s="8" t="n">
        <v>233.4</v>
      </c>
      <c r="D11" s="5" t="n">
        <v>-115.7</v>
      </c>
      <c r="G11" s="5" t="n">
        <v>19.2</v>
      </c>
    </row>
    <row spans="1:7" r="12">
      <c r="A12" s="3" t="s">
        <v>112</v>
      </c>
      <c r="B12" s="4" t="n">
        <v>-5867361</v>
      </c>
      <c r="D12" s="4" t="n">
        <v>5867361</v>
      </c>
    </row>
    <row spans="1:7" r="13">
      <c r="A13" s="3" t="s">
        <v>113</v>
      </c>
      <c r="B13" s="5" t="n">
        <v>-0.6</v>
      </c>
      <c r="C13" s="8" t="n">
        <v>-116.5</v>
      </c>
      <c r="D13" s="5" t="n">
        <v>117.1</v>
      </c>
    </row>
    <row spans="1:7" r="14">
      <c r="A14" s="3" t="s">
        <v>114</v>
      </c>
      <c r="B14" s="4" t="n">
        <v>214983</v>
      </c>
    </row>
    <row spans="1:7" r="15">
      <c r="A15" s="3" t="s">
        <v>115</v>
      </c>
      <c r="B15" s="4" t="n">
        <v>-3</v>
      </c>
    </row>
    <row spans="1:7" r="16">
      <c r="A16" s="3" t="s">
        <v>116</v>
      </c>
      <c r="C16" s="8" t="n">
        <v>2.6</v>
      </c>
      <c r="G16" s="5" t="n">
        <v>2.6</v>
      </c>
    </row>
    <row spans="1:7" r="17">
      <c r="A17" s="3" t="s">
        <v>117</v>
      </c>
      <c r="B17" s="4" t="n">
        <v>28352326</v>
      </c>
    </row>
    <row spans="1:7" r="18">
      <c r="A18" s="3" t="s">
        <v>118</v>
      </c>
      <c r="B18" s="5" t="n">
        <v>2.8</v>
      </c>
      <c r="C18" s="5" t="n">
        <v>118.7</v>
      </c>
      <c r="E18" s="5" t="n">
        <v>-78.8</v>
      </c>
      <c r="F18" s="5" t="n">
        <v>25.3</v>
      </c>
      <c r="G18" s="7" t="n">
        <v>68</v>
      </c>
    </row>
    <row spans="1:7" r="19">
      <c r="A19" s="3" t="s">
        <v>95</v>
      </c>
    </row>
    <row spans="1:7" r="20">
      <c r="A20" s="3" t="s">
        <v>119</v>
      </c>
      <c r="B20" s="4" t="n">
        <v>4639104</v>
      </c>
    </row>
    <row spans="1:7" r="21">
      <c r="A21" s="3" t="s">
        <v>94</v>
      </c>
      <c r="F21" s="5" t="n">
        <v>1.5</v>
      </c>
      <c r="G21" s="5" t="n">
        <v>1.5</v>
      </c>
    </row>
    <row spans="1:7" r="22">
      <c r="A22" s="3" t="s">
        <v>90</v>
      </c>
      <c r="E22" s="7" t="n">
        <v>-11</v>
      </c>
      <c r="G22" s="4" t="n">
        <v>-11</v>
      </c>
    </row>
    <row spans="1:7" r="23">
      <c r="A23" s="3" t="s">
        <v>106</v>
      </c>
      <c r="G23" s="8" t="n">
        <v>-9.5</v>
      </c>
    </row>
    <row spans="1:7" r="24">
      <c r="A24" s="3" t="s">
        <v>114</v>
      </c>
      <c r="B24" s="4" t="n">
        <v>62650</v>
      </c>
    </row>
    <row spans="1:7" r="25">
      <c r="A25" s="3" t="s">
        <v>116</v>
      </c>
      <c r="C25" s="5" t="n">
        <v>1.4</v>
      </c>
      <c r="G25" s="5" t="n">
        <v>1.4</v>
      </c>
    </row>
    <row spans="1:7" r="26">
      <c r="A26" s="3" t="s">
        <v>120</v>
      </c>
      <c r="B26" s="4" t="n">
        <v>35100961</v>
      </c>
      <c r="G26" s="4" t="n">
        <v>35100961</v>
      </c>
    </row>
    <row spans="1:7" r="27">
      <c r="A27" s="3" t="s">
        <v>121</v>
      </c>
      <c r="B27" s="5" t="n">
        <v>3.5</v>
      </c>
      <c r="C27" s="8" t="n">
        <v>146.4</v>
      </c>
      <c r="E27" s="5" t="n">
        <v>-89.8</v>
      </c>
      <c r="F27" s="5" t="n">
        <v>26.8</v>
      </c>
      <c r="G27" s="5" t="n">
        <v>86.90000000000001</v>
      </c>
    </row>
    <row spans="1:7" r="28">
      <c r="A28" s="3" t="s">
        <v>122</v>
      </c>
      <c r="B28" s="4" t="n">
        <v>6685985</v>
      </c>
    </row>
    <row spans="1:7" r="29">
      <c r="A29" s="3" t="s">
        <v>123</v>
      </c>
      <c r="B29" s="5" t="n">
        <v>0.7</v>
      </c>
      <c r="C29" s="8" t="n">
        <v>26.1</v>
      </c>
      <c r="G29" s="8" t="n">
        <v>26.8</v>
      </c>
    </row>
    <row spans="1:7" r="30">
      <c r="A30" s="3" t="s">
        <v>124</v>
      </c>
      <c r="C30" s="5" t="n">
        <v>0.2</v>
      </c>
      <c r="G30" s="5" t="n">
        <v>0.2</v>
      </c>
    </row>
    <row spans="1:7" r="31">
      <c r="A31" s="3" t="s">
        <v>95</v>
      </c>
    </row>
    <row spans="1:7" r="32">
      <c r="A32" s="3" t="s">
        <v>94</v>
      </c>
      <c r="F32" s="5" t="n">
        <v>-7.8</v>
      </c>
      <c r="G32" s="5" t="n">
        <v>-7.8</v>
      </c>
    </row>
    <row spans="1:7" r="33">
      <c r="A33" s="3" t="s">
        <v>90</v>
      </c>
      <c r="E33" s="5" t="n">
        <v>-19.1</v>
      </c>
      <c r="G33" s="8" t="n">
        <v>-19.1</v>
      </c>
    </row>
    <row spans="1:7" r="34">
      <c r="A34" s="3" t="s">
        <v>106</v>
      </c>
      <c r="G34" s="7" t="n">
        <v>-27</v>
      </c>
    </row>
    <row spans="1:7" r="35">
      <c r="A35" s="3" t="s">
        <v>107</v>
      </c>
    </row>
    <row spans="1:7" r="36">
      <c r="A36" s="3" t="s">
        <v>114</v>
      </c>
      <c r="B36" s="4" t="n">
        <v>8125</v>
      </c>
    </row>
    <row spans="1:7" r="37">
      <c r="A37" s="3" t="s">
        <v>116</v>
      </c>
      <c r="C37" s="5" t="n">
        <v>2.1</v>
      </c>
      <c r="G37" s="5" t="n">
        <v>2.1</v>
      </c>
    </row>
    <row spans="1:7" r="38">
      <c r="A38" s="3" t="s">
        <v>125</v>
      </c>
      <c r="B38" s="4" t="n">
        <v>38609086</v>
      </c>
      <c r="G38" s="4" t="n">
        <v>38609086</v>
      </c>
    </row>
    <row spans="1:7" r="39">
      <c r="A39" s="3" t="s">
        <v>126</v>
      </c>
      <c r="B39" s="5" t="n">
        <v>3.9</v>
      </c>
      <c r="C39" s="8" t="n">
        <v>155.6</v>
      </c>
      <c r="E39" s="5" t="n">
        <v>-108.9</v>
      </c>
      <c r="F39" s="5" t="n">
        <v>18.9</v>
      </c>
      <c r="G39" s="5" t="n">
        <v>69.5</v>
      </c>
    </row>
    <row spans="1:7" r="40">
      <c r="A40" s="3" t="s">
        <v>122</v>
      </c>
      <c r="B40" s="4" t="n">
        <v>3500000</v>
      </c>
    </row>
    <row spans="1:7" r="41">
      <c r="A41" s="3" t="s">
        <v>123</v>
      </c>
      <c r="B41" s="5" t="n">
        <v>0.4</v>
      </c>
      <c r="C41" s="5" t="n">
        <v>7.1</v>
      </c>
      <c r="G41" s="8" t="n">
        <v>7.5</v>
      </c>
    </row>
    <row spans="1:7" r="42">
      <c r="A42" s="3" t="s">
        <v>95</v>
      </c>
      <c r="F42" s="5" t="n">
        <v>-0.1</v>
      </c>
      <c r="G42" s="5" t="n">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s="1" t="s">
        <v>393</v>
      </c>
      <c r="B1" s="2" t="s">
        <v>394</v>
      </c>
      <c r="C1" s="2" t="s">
        <v>1</v>
      </c>
    </row>
    <row spans="1:5" r="2">
      <c r="B2" s="2" t="s">
        <v>395</v>
      </c>
      <c r="C2" s="2" t="s">
        <v>2</v>
      </c>
      <c r="D2" s="2" t="s">
        <v>29</v>
      </c>
      <c r="E2" s="2" t="s">
        <v>68</v>
      </c>
    </row>
    <row spans="1:5" r="3">
      <c r="A3" s="3" t="s">
        <v>396</v>
      </c>
    </row>
    <row spans="1:5" r="4">
      <c r="A4" s="3" t="s">
        <v>397</v>
      </c>
      <c r="B4" s="8" t="n">
        <v>6.7</v>
      </c>
    </row>
    <row spans="1:5" r="5">
      <c r="A5" s="3" t="s">
        <v>398</v>
      </c>
      <c r="B5" s="9" t="n">
        <v>4.3</v>
      </c>
    </row>
    <row spans="1:5" r="6">
      <c r="A6" s="3" t="s">
        <v>130</v>
      </c>
      <c r="B6" s="5" t="n">
        <v>26.8</v>
      </c>
    </row>
    <row spans="1:5" r="7">
      <c r="A7" s="3" t="s">
        <v>130</v>
      </c>
      <c r="D7" s="5" t="n">
        <v>26.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s="1" t="s">
        <v>399</v>
      </c>
      <c r="B1" s="2" t="s">
        <v>1</v>
      </c>
    </row>
    <row spans="1:4" r="2">
      <c r="B2" s="2" t="s">
        <v>339</v>
      </c>
      <c r="C2" s="2" t="s">
        <v>400</v>
      </c>
      <c r="D2" s="2" t="s">
        <v>401</v>
      </c>
    </row>
    <row spans="1:4" r="3">
      <c r="A3" s="3" t="s">
        <v>402</v>
      </c>
    </row>
    <row spans="1:4" r="4">
      <c r="A4" s="3" t="s">
        <v>403</v>
      </c>
      <c r="B4" s="5" t="n">
        <v>0.1</v>
      </c>
    </row>
    <row spans="1:4" r="5">
      <c r="A5" s="3" t="s">
        <v>404</v>
      </c>
      <c r="B5" s="4" t="n">
        <v>1</v>
      </c>
    </row>
    <row spans="1:4" r="6">
      <c r="A6" s="3" t="s">
        <v>403</v>
      </c>
      <c r="B6" s="5" t="n">
        <v>0.2</v>
      </c>
      <c r="C6" s="5" t="n">
        <v>6.9</v>
      </c>
    </row>
    <row spans="1:4" r="7">
      <c r="A7" s="3" t="s">
        <v>405</v>
      </c>
      <c r="B7" s="5" t="n">
        <v>0.7</v>
      </c>
      <c r="C7" s="5" t="n">
        <v>0.7</v>
      </c>
      <c r="D7" s="5" t="n">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r="A1" s="1" t="s">
        <v>406</v>
      </c>
      <c r="B1" s="2" t="s">
        <v>339</v>
      </c>
    </row>
    <row spans="1:2" r="2">
      <c r="A2" s="4" t="n">
        <v>2016</v>
      </c>
      <c r="B2" s="7" t="n">
        <v>100000</v>
      </c>
    </row>
    <row spans="1:2" r="3">
      <c r="A3" s="4" t="n">
        <v>2017</v>
      </c>
      <c r="B3" s="4" t="n">
        <v>200000</v>
      </c>
    </row>
    <row spans="1:2" r="4">
      <c r="A4" s="4" t="n">
        <v>2018</v>
      </c>
      <c r="B4" s="4" t="n">
        <v>200000</v>
      </c>
    </row>
    <row spans="1:2" r="5">
      <c r="A5" s="3" t="s">
        <v>407</v>
      </c>
      <c r="B5" s="4" t="n">
        <v>0</v>
      </c>
    </row>
    <row spans="1:2" r="6">
      <c r="A6" s="3" t="s">
        <v>408</v>
      </c>
      <c r="B6" s="7" t="n">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9</v>
      </c>
      <c r="B1" s="2" t="s">
        <v>2</v>
      </c>
      <c r="C1" s="2" t="s">
        <v>29</v>
      </c>
    </row>
    <row spans="1:3" r="2">
      <c r="A2" s="3" t="s">
        <v>410</v>
      </c>
    </row>
    <row spans="1:3" r="3">
      <c r="A3" s="3" t="s">
        <v>411</v>
      </c>
      <c r="B3" s="7" t="n">
        <v>13800000</v>
      </c>
    </row>
    <row spans="1:3" r="4">
      <c r="A4" s="3" t="s">
        <v>412</v>
      </c>
    </row>
    <row spans="1:3" r="5">
      <c r="A5" s="3" t="s">
        <v>411</v>
      </c>
      <c r="B5" s="4" t="n">
        <v>34700000</v>
      </c>
    </row>
    <row spans="1:3" r="6">
      <c r="A6" s="3" t="s">
        <v>413</v>
      </c>
    </row>
    <row spans="1:3" r="7">
      <c r="A7" s="3" t="s">
        <v>411</v>
      </c>
      <c r="B7" s="4" t="n">
        <v>25000000</v>
      </c>
    </row>
    <row spans="1:3" r="8">
      <c r="A8" s="3" t="s">
        <v>414</v>
      </c>
    </row>
    <row spans="1:3" r="9">
      <c r="A9" s="3" t="s">
        <v>411</v>
      </c>
      <c r="B9" s="4" t="n">
        <v>13200000</v>
      </c>
    </row>
    <row spans="1:3" r="10">
      <c r="A10" s="3" t="s">
        <v>415</v>
      </c>
      <c r="B10" s="4" t="n">
        <v>0</v>
      </c>
    </row>
    <row spans="1:3" r="11">
      <c r="A11" s="3" t="s">
        <v>416</v>
      </c>
      <c r="B11" s="7" t="n">
        <v>27100000</v>
      </c>
      <c r="C11" s="7" t="n">
        <v>26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17</v>
      </c>
      <c r="B1" s="2" t="s">
        <v>1</v>
      </c>
    </row>
    <row spans="1:4" r="2">
      <c r="B2" s="2" t="s">
        <v>2</v>
      </c>
      <c r="C2" s="2" t="s">
        <v>29</v>
      </c>
      <c r="D2" s="2" t="s">
        <v>68</v>
      </c>
    </row>
    <row spans="1:4" r="3">
      <c r="A3" s="3" t="s">
        <v>418</v>
      </c>
      <c r="B3" s="5" t="n">
        <v>-26.7</v>
      </c>
      <c r="C3" s="5" t="n">
        <v>-8.300000000000001</v>
      </c>
      <c r="D3" s="5" t="n">
        <v>6.5</v>
      </c>
    </row>
    <row spans="1:4" r="4">
      <c r="A4" s="3" t="s">
        <v>419</v>
      </c>
      <c r="B4" s="8" t="n">
        <v>7.5</v>
      </c>
      <c r="C4" s="4" t="n">
        <v>-3</v>
      </c>
      <c r="D4" s="8" t="n">
        <v>-15.3</v>
      </c>
    </row>
    <row spans="1:4" r="5">
      <c r="A5" s="3" t="s">
        <v>103</v>
      </c>
      <c r="B5" s="5" t="n">
        <v>-19.2</v>
      </c>
      <c r="C5" s="5" t="n">
        <v>-11.3</v>
      </c>
      <c r="D5" s="5" t="n">
        <v>-8.8000000000000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20</v>
      </c>
      <c r="B1" s="2" t="s">
        <v>1</v>
      </c>
    </row>
    <row spans="1:4" r="2">
      <c r="B2" s="2" t="s">
        <v>2</v>
      </c>
      <c r="C2" s="2" t="s">
        <v>29</v>
      </c>
      <c r="D2" s="2" t="s">
        <v>68</v>
      </c>
    </row>
    <row spans="1:4" r="3">
      <c r="A3" s="6" t="s">
        <v>421</v>
      </c>
    </row>
    <row spans="1:4" r="4">
      <c r="A4" s="3" t="s">
        <v>422</v>
      </c>
    </row>
    <row spans="1:4" r="5">
      <c r="A5" s="3" t="s">
        <v>423</v>
      </c>
    </row>
    <row spans="1:4" r="6">
      <c r="A6" s="3" t="s">
        <v>419</v>
      </c>
      <c r="B6" s="5" t="n">
        <v>-0.1</v>
      </c>
      <c r="C6" s="5" t="n">
        <v>-0.3</v>
      </c>
      <c r="D6" s="5" t="n">
        <v>0.1</v>
      </c>
    </row>
    <row spans="1:4" r="7">
      <c r="B7" s="5" t="n">
        <v>-0.1</v>
      </c>
      <c r="C7" s="5" t="n">
        <v>-0.3</v>
      </c>
      <c r="D7" s="5" t="n">
        <v>0.1</v>
      </c>
    </row>
    <row spans="1:4" r="8">
      <c r="A8" s="6" t="s">
        <v>424</v>
      </c>
    </row>
    <row spans="1:4" r="9">
      <c r="A9" s="3" t="s">
        <v>422</v>
      </c>
    </row>
    <row spans="1:4" r="10">
      <c r="A10" s="3" t="s">
        <v>423</v>
      </c>
    </row>
    <row spans="1:4" r="11">
      <c r="A11" s="3" t="s">
        <v>419</v>
      </c>
    </row>
    <row spans="1:4" r="12">
      <c r="A12" s="3" t="s">
        <v>425</v>
      </c>
      <c r="B12" s="5" t="n">
        <v>-0.1</v>
      </c>
      <c r="C12" s="5" t="n">
        <v>-0.3</v>
      </c>
      <c r="D12" s="5"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26</v>
      </c>
      <c r="B1" s="2" t="s">
        <v>1</v>
      </c>
    </row>
    <row spans="1:4" r="2">
      <c r="B2" s="2" t="s">
        <v>2</v>
      </c>
      <c r="C2" s="2" t="s">
        <v>29</v>
      </c>
      <c r="D2" s="2" t="s">
        <v>68</v>
      </c>
    </row>
    <row spans="1:4" r="3">
      <c r="A3" s="3" t="s">
        <v>427</v>
      </c>
      <c r="B3" s="5" t="n">
        <v>-6.7</v>
      </c>
      <c r="C3" s="7" t="n">
        <v>-4</v>
      </c>
      <c r="D3" s="5" t="n">
        <v>-3.3</v>
      </c>
    </row>
    <row spans="1:4" r="4">
      <c r="A4" s="3" t="s">
        <v>428</v>
      </c>
      <c r="B4" s="4" t="n">
        <v>-1</v>
      </c>
      <c r="C4" s="8" t="n">
        <v>-0.3</v>
      </c>
      <c r="D4" s="8" t="n">
        <v>0.3</v>
      </c>
    </row>
    <row spans="1:4" r="5">
      <c r="A5" s="3" t="s">
        <v>429</v>
      </c>
      <c r="B5" s="8" t="n">
        <v>-0.4</v>
      </c>
      <c r="C5" s="5" t="n">
        <v>0.4</v>
      </c>
      <c r="D5" s="5" t="n">
        <v>1.3</v>
      </c>
    </row>
    <row spans="1:4" r="6">
      <c r="A6" s="3" t="s">
        <v>77</v>
      </c>
      <c r="B6" s="8" t="n">
        <v>6.9</v>
      </c>
    </row>
    <row spans="1:4" r="7">
      <c r="A7" s="3" t="s">
        <v>430</v>
      </c>
      <c r="B7" s="8" t="n">
        <v>0.8</v>
      </c>
      <c r="C7" s="5" t="n">
        <v>4.1</v>
      </c>
      <c r="D7" s="5" t="n">
        <v>4.2</v>
      </c>
    </row>
    <row spans="1:4" r="8">
      <c r="A8" s="3" t="s">
        <v>431</v>
      </c>
      <c r="B8" s="5" t="n">
        <v>0.4</v>
      </c>
      <c r="C8" s="8" t="n">
        <v>0.1</v>
      </c>
      <c r="D8" s="4" t="n">
        <v>-3</v>
      </c>
    </row>
    <row spans="1:4" r="9">
      <c r="A9" s="3" t="s">
        <v>432</v>
      </c>
      <c r="C9" s="8" t="n">
        <v>-0.1</v>
      </c>
      <c r="D9" s="8" t="n">
        <v>1.1</v>
      </c>
    </row>
    <row spans="1:4" r="10">
      <c r="A10" s="3" t="s">
        <v>433</v>
      </c>
      <c r="B10" s="5" t="n">
        <v>-0.1</v>
      </c>
      <c r="C10" s="5" t="n">
        <v>-0.3</v>
      </c>
      <c r="D10" s="5" t="n">
        <v>-1.1</v>
      </c>
    </row>
    <row spans="1:4" r="11">
      <c r="A11" s="3" t="s">
        <v>434</v>
      </c>
      <c r="B11" s="5" t="n">
        <v>-0.2</v>
      </c>
    </row>
    <row spans="1:4" r="12">
      <c r="A12" s="3" t="s">
        <v>435</v>
      </c>
      <c r="D12" s="5" t="n">
        <v>0.5</v>
      </c>
    </row>
    <row spans="1:4" r="13">
      <c r="A13" s="3" t="s">
        <v>72</v>
      </c>
      <c r="B13" s="5" t="n">
        <v>0.2</v>
      </c>
      <c r="C13" s="5" t="n">
        <v>-0.2</v>
      </c>
      <c r="D13" s="8" t="n">
        <v>0.1</v>
      </c>
    </row>
    <row spans="1:4" r="14">
      <c r="A14" s="3" t="s">
        <v>425</v>
      </c>
      <c r="B14" s="5" t="n">
        <v>-0.1</v>
      </c>
      <c r="C14" s="5" t="n">
        <v>-0.3</v>
      </c>
      <c r="D14" s="5"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436</v>
      </c>
      <c r="B1" s="2" t="s">
        <v>2</v>
      </c>
      <c r="C1" s="2" t="s">
        <v>29</v>
      </c>
    </row>
    <row spans="1:3" r="2">
      <c r="A2" s="6" t="s">
        <v>437</v>
      </c>
    </row>
    <row spans="1:3" r="3">
      <c r="A3" s="3" t="s">
        <v>438</v>
      </c>
      <c r="B3" s="7" t="n">
        <v>19800000</v>
      </c>
      <c r="C3" s="7" t="n">
        <v>18200000</v>
      </c>
    </row>
    <row spans="1:3" r="4">
      <c r="A4" s="3" t="s">
        <v>439</v>
      </c>
      <c r="B4" s="4" t="n">
        <v>5400000</v>
      </c>
      <c r="C4" s="4" t="n">
        <v>2800000</v>
      </c>
    </row>
    <row spans="1:3" r="5">
      <c r="A5" s="3" t="s">
        <v>440</v>
      </c>
      <c r="B5" s="7" t="n">
        <v>600000</v>
      </c>
      <c r="C5" s="4" t="n">
        <v>800000</v>
      </c>
    </row>
    <row spans="1:3" r="6">
      <c r="A6" s="3" t="s">
        <v>441</v>
      </c>
      <c r="C6" s="4" t="n">
        <v>600000</v>
      </c>
    </row>
    <row spans="1:3" r="7">
      <c r="A7" s="3" t="s">
        <v>442</v>
      </c>
      <c r="B7" s="7" t="n">
        <v>1400000</v>
      </c>
      <c r="C7" s="4" t="n">
        <v>800000</v>
      </c>
    </row>
    <row spans="1:3" r="8">
      <c r="A8" s="3" t="s">
        <v>72</v>
      </c>
      <c r="B8" s="4" t="n">
        <v>400000</v>
      </c>
      <c r="C8" s="4" t="n">
        <v>4300000</v>
      </c>
    </row>
    <row spans="1:3" r="9">
      <c r="A9" s="3" t="s">
        <v>443</v>
      </c>
      <c r="B9" s="4" t="n">
        <v>27600000</v>
      </c>
      <c r="C9" s="4" t="n">
        <v>27500000</v>
      </c>
    </row>
    <row spans="1:3" r="10">
      <c r="A10" s="3" t="s">
        <v>444</v>
      </c>
      <c r="B10" s="4" t="n">
        <v>-27100000</v>
      </c>
      <c r="C10" s="4" t="n">
        <v>-26400000</v>
      </c>
    </row>
    <row spans="1:3" r="11">
      <c r="A11" s="3" t="s">
        <v>445</v>
      </c>
      <c r="B11" s="4" t="n">
        <v>500000</v>
      </c>
      <c r="C11" s="4" t="n">
        <v>1100000</v>
      </c>
    </row>
    <row spans="1:3" r="12">
      <c r="A12" s="3" t="s">
        <v>446</v>
      </c>
      <c r="B12" s="7" t="n">
        <v>-500000</v>
      </c>
      <c r="C12" s="7" t="n">
        <v>-1100000</v>
      </c>
    </row>
    <row spans="1:3" r="13">
      <c r="A13" s="3" t="s">
        <v>447</v>
      </c>
    </row>
    <row spans="1:3" r="14">
      <c r="A14" s="3" t="s">
        <v>448</v>
      </c>
      <c r="B14" s="7" t="n">
        <v>-500000</v>
      </c>
      <c r="C14" s="7" t="n">
        <v>-900000</v>
      </c>
    </row>
    <row spans="1:3" r="15">
      <c r="A15" s="3" t="s">
        <v>449</v>
      </c>
      <c r="B15" s="7" t="n">
        <v>500000</v>
      </c>
      <c r="C15" s="7" t="n">
        <v>9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s="1" t="s">
        <v>450</v>
      </c>
      <c r="B1" s="2" t="s">
        <v>394</v>
      </c>
      <c r="C1" s="2" t="s">
        <v>1</v>
      </c>
    </row>
    <row spans="1:5" r="2">
      <c r="B2" s="2" t="s">
        <v>451</v>
      </c>
      <c r="C2" s="2" t="s">
        <v>2</v>
      </c>
      <c r="D2" s="2" t="s">
        <v>29</v>
      </c>
      <c r="E2" s="2" t="s">
        <v>68</v>
      </c>
    </row>
    <row spans="1:5" r="3">
      <c r="A3" s="3" t="s">
        <v>452</v>
      </c>
    </row>
    <row spans="1:5" r="4">
      <c r="A4" s="3" t="s">
        <v>453</v>
      </c>
      <c r="C4" s="7" t="n">
        <v>2100000</v>
      </c>
      <c r="D4" s="7" t="n">
        <v>1700000</v>
      </c>
      <c r="E4" s="7" t="n">
        <v>2600000</v>
      </c>
    </row>
    <row spans="1:5" r="5">
      <c r="A5" s="3" t="s">
        <v>454</v>
      </c>
    </row>
    <row spans="1:5" r="6">
      <c r="A6" s="3" t="s">
        <v>455</v>
      </c>
      <c r="C6" s="3" t="s">
        <v>456</v>
      </c>
    </row>
    <row spans="1:5" r="7">
      <c r="A7" s="3" t="s">
        <v>457</v>
      </c>
    </row>
    <row spans="1:5" r="8">
      <c r="A8" s="3" t="s">
        <v>455</v>
      </c>
      <c r="C8" s="3" t="s">
        <v>458</v>
      </c>
    </row>
    <row spans="1:5" r="9">
      <c r="A9" s="3" t="s">
        <v>288</v>
      </c>
    </row>
    <row spans="1:5" r="10">
      <c r="A10" s="3" t="s">
        <v>459</v>
      </c>
      <c r="B10" s="4" t="n">
        <v>108133</v>
      </c>
    </row>
    <row spans="1:5" r="11">
      <c r="A11" s="3" t="s">
        <v>460</v>
      </c>
      <c r="C11" s="7" t="n">
        <v>0</v>
      </c>
      <c r="D11" s="4" t="n">
        <v>0</v>
      </c>
    </row>
    <row spans="1:5" r="12">
      <c r="A12" s="3" t="s">
        <v>461</v>
      </c>
      <c r="C12" s="4" t="n">
        <v>0</v>
      </c>
      <c r="D12" s="7" t="n">
        <v>0</v>
      </c>
    </row>
    <row spans="1:5" r="13">
      <c r="A13" s="3" t="s">
        <v>462</v>
      </c>
      <c r="C13" s="4" t="n">
        <v>0</v>
      </c>
    </row>
    <row spans="1:5" r="14">
      <c r="A14" s="3" t="s">
        <v>463</v>
      </c>
      <c r="C14" s="4" t="n">
        <v>0</v>
      </c>
    </row>
    <row spans="1:5" r="15">
      <c r="A15" s="3" t="s">
        <v>464</v>
      </c>
      <c r="C15" s="4" t="n">
        <v>0</v>
      </c>
    </row>
    <row spans="1:5" r="16">
      <c r="A16" s="3" t="s">
        <v>465</v>
      </c>
      <c r="C16" s="7" t="n">
        <v>3200000</v>
      </c>
    </row>
    <row spans="1:5" r="17">
      <c r="A17" s="3" t="s">
        <v>466</v>
      </c>
      <c r="C17" s="3" t="s">
        <v>35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7"/>
    <col customWidth="1" max="3" min="3" width="17"/>
    <col customWidth="1" max="4" min="4" width="14"/>
  </cols>
  <sheetData>
    <row spans="1:4" r="1">
      <c r="A1" s="1" t="s">
        <v>467</v>
      </c>
      <c r="B1" s="2" t="s">
        <v>1</v>
      </c>
    </row>
    <row spans="1:4" r="2">
      <c r="B2" s="2" t="s">
        <v>2</v>
      </c>
      <c r="C2" s="2" t="s">
        <v>29</v>
      </c>
      <c r="D2" s="2" t="s">
        <v>68</v>
      </c>
    </row>
    <row spans="1:4" r="3">
      <c r="A3" s="3" t="s">
        <v>468</v>
      </c>
      <c r="B3" s="3" t="s">
        <v>469</v>
      </c>
      <c r="C3" s="3" t="s">
        <v>470</v>
      </c>
      <c r="D3" s="3" t="s">
        <v>470</v>
      </c>
    </row>
    <row spans="1:4" r="4">
      <c r="A4" s="3" t="s">
        <v>471</v>
      </c>
      <c r="B4" s="3" t="s">
        <v>456</v>
      </c>
      <c r="C4" s="3" t="s">
        <v>456</v>
      </c>
      <c r="D4" s="3" t="s">
        <v>456</v>
      </c>
    </row>
    <row spans="1:4" r="5">
      <c r="A5" s="3" t="s">
        <v>472</v>
      </c>
      <c r="B5" s="3" t="s">
        <v>473</v>
      </c>
      <c r="C5" s="3" t="s">
        <v>474</v>
      </c>
      <c r="D5" s="3" t="s">
        <v>474</v>
      </c>
    </row>
    <row spans="1:4" r="6">
      <c r="A6" s="3" t="s">
        <v>475</v>
      </c>
      <c r="B6" s="3" t="s">
        <v>476</v>
      </c>
      <c r="C6" s="3" t="s">
        <v>476</v>
      </c>
      <c r="D6" s="3" t="s">
        <v>477</v>
      </c>
    </row>
    <row spans="1:4" r="7">
      <c r="A7" s="3" t="s">
        <v>478</v>
      </c>
      <c r="B7" s="9" t="n">
        <v>1.65</v>
      </c>
      <c r="C7" s="9" t="n">
        <v>2.47</v>
      </c>
      <c r="D7" s="9" t="n">
        <v>2.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7</v>
      </c>
      <c r="B1" s="2" t="s">
        <v>1</v>
      </c>
    </row>
    <row spans="1:4" r="2">
      <c r="B2" s="2" t="s">
        <v>2</v>
      </c>
      <c r="C2" s="2" t="s">
        <v>29</v>
      </c>
      <c r="D2" s="2" t="s">
        <v>68</v>
      </c>
    </row>
    <row spans="1:4" r="3">
      <c r="A3" s="3" t="s">
        <v>128</v>
      </c>
    </row>
    <row spans="1:4" r="4">
      <c r="A4" s="6" t="s">
        <v>129</v>
      </c>
    </row>
    <row spans="1:4" r="5">
      <c r="A5" s="3" t="s">
        <v>130</v>
      </c>
      <c r="D5" s="7" t="n">
        <v>27</v>
      </c>
    </row>
    <row spans="1:4" r="6">
      <c r="A6" s="6" t="s">
        <v>131</v>
      </c>
    </row>
    <row spans="1:4" r="7">
      <c r="A7" s="3" t="s">
        <v>132</v>
      </c>
      <c r="D7" s="4" t="n">
        <v>27</v>
      </c>
    </row>
    <row spans="1:4" r="8">
      <c r="A8" s="3" t="s">
        <v>90</v>
      </c>
      <c r="B8" s="5" t="n">
        <v>-19.1</v>
      </c>
      <c r="C8" s="7" t="n">
        <v>-11</v>
      </c>
      <c r="D8" s="8" t="n">
        <v>-8.9</v>
      </c>
    </row>
    <row spans="1:4" r="9">
      <c r="A9" s="3" t="s">
        <v>133</v>
      </c>
      <c r="B9" s="8" t="n">
        <v>1.1</v>
      </c>
      <c r="C9" s="8" t="n">
        <v>2.4</v>
      </c>
      <c r="D9" s="4" t="n">
        <v>3</v>
      </c>
    </row>
    <row spans="1:4" r="10">
      <c r="A10" s="3" t="s">
        <v>116</v>
      </c>
      <c r="B10" s="8" t="n">
        <v>2.1</v>
      </c>
      <c r="C10" s="5" t="n">
        <v>1.7</v>
      </c>
      <c r="D10" s="5" t="n">
        <v>2.6</v>
      </c>
    </row>
    <row spans="1:4" r="11">
      <c r="A11" s="3" t="s">
        <v>134</v>
      </c>
      <c r="B11" s="8" t="n">
        <v>0.2</v>
      </c>
    </row>
    <row spans="1:4" r="12">
      <c r="A12" s="3" t="s">
        <v>135</v>
      </c>
      <c r="B12" s="5" t="n">
        <v>17.6</v>
      </c>
    </row>
    <row spans="1:4" r="13">
      <c r="A13" s="3" t="s">
        <v>84</v>
      </c>
      <c r="D13" s="5" t="n">
        <v>-7.6</v>
      </c>
    </row>
    <row spans="1:4" r="14">
      <c r="A14" s="3" t="s">
        <v>136</v>
      </c>
      <c r="D14" s="8" t="n">
        <v>1.5</v>
      </c>
    </row>
    <row spans="1:4" r="15">
      <c r="A15" s="3" t="s">
        <v>137</v>
      </c>
      <c r="B15" s="5" t="n">
        <v>6.2</v>
      </c>
      <c r="C15" s="5" t="n">
        <v>-7.1</v>
      </c>
      <c r="D15" s="8" t="n">
        <v>-4.2</v>
      </c>
    </row>
    <row spans="1:4" r="16">
      <c r="A16" s="3" t="s">
        <v>37</v>
      </c>
      <c r="B16" s="5" t="n">
        <v>0.1</v>
      </c>
      <c r="C16" s="8" t="n">
        <v>1.4</v>
      </c>
      <c r="D16" s="8" t="n">
        <v>-0.6</v>
      </c>
    </row>
    <row spans="1:4" r="17">
      <c r="A17" s="3" t="s">
        <v>138</v>
      </c>
      <c r="C17" s="8" t="n">
        <v>-0.3</v>
      </c>
      <c r="D17" s="8" t="n">
        <v>-0.1</v>
      </c>
    </row>
    <row spans="1:4" r="18">
      <c r="A18" s="3" t="s">
        <v>139</v>
      </c>
      <c r="B18" s="5" t="n">
        <v>-15.8</v>
      </c>
      <c r="C18" s="8" t="n">
        <v>10.6</v>
      </c>
      <c r="D18" s="8" t="n">
        <v>2.8</v>
      </c>
    </row>
    <row spans="1:4" r="19">
      <c r="A19" s="3" t="s">
        <v>46</v>
      </c>
      <c r="B19" s="4" t="n">
        <v>-2</v>
      </c>
      <c r="C19" s="4" t="n">
        <v>-1</v>
      </c>
      <c r="D19" s="8" t="n">
        <v>-2.4</v>
      </c>
    </row>
    <row spans="1:4" r="20">
      <c r="A20" s="3" t="s">
        <v>140</v>
      </c>
      <c r="B20" s="8" t="n">
        <v>-9.6</v>
      </c>
      <c r="C20" s="5" t="n">
        <v>-3.3</v>
      </c>
      <c r="D20" s="5" t="n">
        <v>-13.9</v>
      </c>
    </row>
    <row spans="1:4" r="21">
      <c r="A21" s="3" t="s">
        <v>141</v>
      </c>
      <c r="B21" s="5" t="n">
        <v>-8.9</v>
      </c>
    </row>
    <row spans="1:4" r="22">
      <c r="A22" s="3" t="s">
        <v>142</v>
      </c>
      <c r="D22" s="5" t="n">
        <v>32.7</v>
      </c>
    </row>
    <row spans="1:4" r="23">
      <c r="A23" s="3" t="s">
        <v>143</v>
      </c>
      <c r="B23" s="5" t="n">
        <v>-17.7</v>
      </c>
      <c r="C23" s="7" t="n">
        <v>-10</v>
      </c>
    </row>
    <row spans="1:4" r="24">
      <c r="A24" s="3" t="s">
        <v>144</v>
      </c>
      <c r="B24" s="8" t="n">
        <v>6.9</v>
      </c>
    </row>
    <row spans="1:4" r="25">
      <c r="A25" s="3" t="s">
        <v>145</v>
      </c>
      <c r="B25" s="8" t="n">
        <v>0.4</v>
      </c>
    </row>
    <row spans="1:4" r="26">
      <c r="A26" s="3" t="s">
        <v>146</v>
      </c>
      <c r="B26" s="8" t="n">
        <v>-0.1</v>
      </c>
      <c r="C26" s="5" t="n">
        <v>-0.1</v>
      </c>
      <c r="D26" s="7" t="n">
        <v>-1</v>
      </c>
    </row>
    <row spans="1:4" r="27">
      <c r="A27" s="3" t="s">
        <v>147</v>
      </c>
      <c r="B27" s="8" t="n">
        <v>-19.4</v>
      </c>
      <c r="C27" s="5" t="n">
        <v>-10.1</v>
      </c>
      <c r="D27" s="5" t="n">
        <v>31.7</v>
      </c>
    </row>
    <row spans="1:4" r="28">
      <c r="A28" s="3" t="s">
        <v>148</v>
      </c>
      <c r="B28" s="5" t="n">
        <v>-0.1</v>
      </c>
    </row>
    <row spans="1:4" r="29">
      <c r="A29" s="3" t="s">
        <v>130</v>
      </c>
      <c r="C29" s="5" t="n">
        <v>26.8</v>
      </c>
    </row>
    <row spans="1:4" r="30">
      <c r="A30" s="3" t="s">
        <v>149</v>
      </c>
      <c r="B30" s="5" t="n">
        <v>-0.1</v>
      </c>
      <c r="C30" s="8" t="n">
        <v>26.8</v>
      </c>
    </row>
    <row spans="1:4" r="31">
      <c r="A31" s="3" t="s">
        <v>150</v>
      </c>
      <c r="B31" s="8" t="n">
        <v>-29.1</v>
      </c>
      <c r="C31" s="8" t="n">
        <v>13.4</v>
      </c>
      <c r="D31" s="5" t="n">
        <v>17.8</v>
      </c>
    </row>
    <row spans="1:4" r="32">
      <c r="A32" s="3" t="s">
        <v>151</v>
      </c>
      <c r="B32" s="8" t="n">
        <v>81.7</v>
      </c>
      <c r="C32" s="8" t="n">
        <v>66.8</v>
      </c>
      <c r="D32" s="8" t="n">
        <v>53.8</v>
      </c>
    </row>
    <row spans="1:4" r="33">
      <c r="A33" s="3" t="s">
        <v>152</v>
      </c>
      <c r="B33" s="8" t="n">
        <v>-7.9</v>
      </c>
      <c r="C33" s="8" t="n">
        <v>1.5</v>
      </c>
      <c r="D33" s="8" t="n">
        <v>-4.8</v>
      </c>
    </row>
    <row spans="1:4" r="34">
      <c r="A34" s="3" t="s">
        <v>153</v>
      </c>
      <c r="B34" s="5" t="n">
        <v>44.7</v>
      </c>
      <c r="C34" s="8" t="n">
        <v>81.7</v>
      </c>
      <c r="D34" s="5" t="n">
        <v>66.8</v>
      </c>
    </row>
    <row spans="1:4" r="35">
      <c r="A35" s="3" t="s">
        <v>132</v>
      </c>
      <c r="C35" s="5" t="n">
        <v>26.8</v>
      </c>
    </row>
    <row spans="1:4" r="36">
      <c r="A36" s="3" t="s">
        <v>154</v>
      </c>
      <c r="D36" s="5" t="n">
        <v>5.7</v>
      </c>
    </row>
    <row spans="1:4" r="37">
      <c r="A37" s="3" t="s">
        <v>142</v>
      </c>
      <c r="D37" s="5" t="n">
        <v>32.7</v>
      </c>
    </row>
    <row spans="1:4" r="38">
      <c r="A38" s="6" t="s">
        <v>155</v>
      </c>
    </row>
    <row spans="1:4" r="39">
      <c r="A39" s="3" t="s">
        <v>156</v>
      </c>
      <c r="B39" s="5" t="n">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r="A1" s="1" t="s">
        <v>479</v>
      </c>
      <c r="B1" s="2" t="s">
        <v>103</v>
      </c>
    </row>
    <row spans="1:2" r="2">
      <c r="A2" s="3" t="s">
        <v>480</v>
      </c>
      <c r="B2" s="4" t="n">
        <v>2463369</v>
      </c>
    </row>
    <row spans="1:2" r="3">
      <c r="A3" s="3" t="s">
        <v>481</v>
      </c>
      <c r="B3" s="9" t="n">
        <v>9.09</v>
      </c>
    </row>
    <row spans="1:2" r="4">
      <c r="A4" s="3" t="s">
        <v>482</v>
      </c>
      <c r="B4" s="4" t="n">
        <v>1432000</v>
      </c>
    </row>
    <row spans="1:2" r="5">
      <c r="A5" s="3" t="s">
        <v>483</v>
      </c>
      <c r="B5" s="9" t="n">
        <v>2.42</v>
      </c>
    </row>
    <row spans="1:2" r="6">
      <c r="A6" s="3" t="s">
        <v>107</v>
      </c>
    </row>
    <row spans="1:2" r="7">
      <c r="A7" s="3" t="s">
        <v>484</v>
      </c>
    </row>
    <row spans="1:2" r="8">
      <c r="A8" s="3" t="s">
        <v>485</v>
      </c>
      <c r="B8" s="4" t="n">
        <v>-531252</v>
      </c>
    </row>
    <row spans="1:2" r="9">
      <c r="A9" s="3" t="s">
        <v>486</v>
      </c>
      <c r="B9" s="9" t="n">
        <v>13.37</v>
      </c>
    </row>
    <row spans="1:2" r="10">
      <c r="A10" s="3" t="s">
        <v>480</v>
      </c>
      <c r="B10" s="4" t="n">
        <v>3364117</v>
      </c>
    </row>
    <row spans="1:2" r="11">
      <c r="A11" s="3" t="s">
        <v>481</v>
      </c>
      <c r="B11" s="9" t="n">
        <v>5.58</v>
      </c>
    </row>
    <row spans="1:2" r="12">
      <c r="A12" s="3" t="s">
        <v>487</v>
      </c>
      <c r="B12" s="3" t="s">
        <v>4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7"/>
  </cols>
  <sheetData>
    <row spans="1:2" r="1">
      <c r="A1" s="1" t="s">
        <v>489</v>
      </c>
      <c r="B1" s="2" t="s">
        <v>103</v>
      </c>
    </row>
    <row spans="1:2" r="2">
      <c r="A2" s="3" t="s">
        <v>490</v>
      </c>
    </row>
    <row spans="1:2" r="3">
      <c r="A3" s="3" t="s">
        <v>491</v>
      </c>
      <c r="B3" s="9" t="n">
        <v>2.07</v>
      </c>
    </row>
    <row spans="1:2" r="4">
      <c r="A4" s="3" t="s">
        <v>492</v>
      </c>
      <c r="B4" s="9" t="n">
        <v>2.4</v>
      </c>
    </row>
    <row spans="1:2" r="5">
      <c r="A5" s="3" t="s">
        <v>493</v>
      </c>
      <c r="B5" s="4" t="n">
        <v>272000</v>
      </c>
    </row>
    <row spans="1:2" r="6">
      <c r="A6" s="3" t="s">
        <v>494</v>
      </c>
      <c r="B6" s="3" t="s">
        <v>495</v>
      </c>
    </row>
    <row spans="1:2" r="7">
      <c r="A7" s="3" t="s">
        <v>496</v>
      </c>
      <c r="B7" s="9" t="n">
        <v>2.29</v>
      </c>
    </row>
    <row spans="1:2" r="8">
      <c r="A8" s="3" t="s">
        <v>497</v>
      </c>
      <c r="B8" s="4" t="n">
        <v>5000</v>
      </c>
    </row>
    <row spans="1:2" r="9">
      <c r="A9" s="3" t="s">
        <v>498</v>
      </c>
      <c r="B9" s="9" t="n">
        <v>2.2</v>
      </c>
    </row>
    <row spans="1:2" r="10">
      <c r="A10" s="3" t="s">
        <v>499</v>
      </c>
    </row>
    <row spans="1:2" r="11">
      <c r="A11" s="3" t="s">
        <v>491</v>
      </c>
      <c r="B11" s="10" t="n">
        <v>2.45</v>
      </c>
    </row>
    <row spans="1:2" r="12">
      <c r="A12" s="3" t="s">
        <v>492</v>
      </c>
      <c r="B12" s="9" t="n">
        <v>2.45</v>
      </c>
    </row>
    <row spans="1:2" r="13">
      <c r="A13" s="3" t="s">
        <v>493</v>
      </c>
      <c r="B13" s="4" t="n">
        <v>1035000</v>
      </c>
    </row>
    <row spans="1:2" r="14">
      <c r="A14" s="3" t="s">
        <v>494</v>
      </c>
      <c r="B14" s="3" t="s">
        <v>500</v>
      </c>
    </row>
    <row spans="1:2" r="15">
      <c r="A15" s="3" t="s">
        <v>496</v>
      </c>
      <c r="B15" s="9" t="n">
        <v>2.45</v>
      </c>
    </row>
    <row spans="1:2" r="16">
      <c r="A16" s="3" t="s">
        <v>497</v>
      </c>
    </row>
    <row spans="1:2" r="17">
      <c r="A17" s="3" t="s">
        <v>498</v>
      </c>
    </row>
    <row spans="1:2" r="18">
      <c r="A18" s="3" t="s">
        <v>501</v>
      </c>
    </row>
    <row spans="1:2" r="19">
      <c r="A19" s="3" t="s">
        <v>491</v>
      </c>
      <c r="B19" s="9" t="n">
        <v>2.47</v>
      </c>
    </row>
    <row spans="1:2" r="20">
      <c r="A20" s="3" t="s">
        <v>492</v>
      </c>
      <c r="B20" s="9" t="n">
        <v>4.05</v>
      </c>
    </row>
    <row spans="1:2" r="21">
      <c r="A21" s="3" t="s">
        <v>493</v>
      </c>
      <c r="B21" s="4" t="n">
        <v>605000</v>
      </c>
    </row>
    <row spans="1:2" r="22">
      <c r="A22" s="3" t="s">
        <v>494</v>
      </c>
      <c r="B22" s="3" t="s">
        <v>502</v>
      </c>
    </row>
    <row spans="1:2" r="23">
      <c r="A23" s="3" t="s">
        <v>496</v>
      </c>
      <c r="B23" s="9" t="n">
        <v>3.18</v>
      </c>
    </row>
    <row spans="1:2" r="24">
      <c r="A24" s="3" t="s">
        <v>497</v>
      </c>
      <c r="B24" s="4" t="n">
        <v>248750</v>
      </c>
    </row>
    <row spans="1:2" r="25">
      <c r="A25" s="3" t="s">
        <v>498</v>
      </c>
      <c r="B25" s="9" t="n">
        <v>3.47</v>
      </c>
    </row>
    <row spans="1:2" r="26">
      <c r="A26" s="3" t="s">
        <v>503</v>
      </c>
    </row>
    <row spans="1:2" r="27">
      <c r="A27" s="3" t="s">
        <v>491</v>
      </c>
      <c r="B27" s="10" t="n">
        <v>4.07</v>
      </c>
    </row>
    <row spans="1:2" r="28">
      <c r="A28" s="3" t="s">
        <v>492</v>
      </c>
      <c r="B28" s="9" t="n">
        <v>75.81</v>
      </c>
    </row>
    <row spans="1:2" r="29">
      <c r="A29" s="3" t="s">
        <v>493</v>
      </c>
      <c r="B29" s="4" t="n">
        <v>1452117</v>
      </c>
    </row>
    <row spans="1:2" r="30">
      <c r="A30" s="3" t="s">
        <v>494</v>
      </c>
      <c r="B30" s="3" t="s">
        <v>504</v>
      </c>
    </row>
    <row spans="1:2" r="31">
      <c r="A31" s="3" t="s">
        <v>496</v>
      </c>
      <c r="B31" s="9" t="n">
        <v>9.42</v>
      </c>
    </row>
    <row spans="1:2" r="32">
      <c r="A32" s="3" t="s">
        <v>497</v>
      </c>
      <c r="B32" s="4" t="n">
        <v>975338</v>
      </c>
    </row>
    <row spans="1:2" r="33">
      <c r="A33" s="3" t="s">
        <v>498</v>
      </c>
      <c r="B33" s="9" t="n">
        <v>11.91</v>
      </c>
    </row>
    <row spans="1:2" r="34">
      <c r="A34" s="3" t="s">
        <v>491</v>
      </c>
    </row>
    <row spans="1:2" r="35">
      <c r="A35" s="3" t="s">
        <v>492</v>
      </c>
    </row>
    <row spans="1:2" r="36">
      <c r="A36" s="3" t="s">
        <v>493</v>
      </c>
      <c r="B36" s="4" t="n">
        <v>3364117</v>
      </c>
    </row>
    <row spans="1:2" r="37">
      <c r="A37" s="3" t="s">
        <v>494</v>
      </c>
      <c r="B37" s="3" t="s">
        <v>505</v>
      </c>
    </row>
    <row spans="1:2" r="38">
      <c r="A38" s="3" t="s">
        <v>496</v>
      </c>
      <c r="B38" s="9" t="n">
        <v>5.58</v>
      </c>
    </row>
    <row spans="1:2" r="39">
      <c r="A39" s="3" t="s">
        <v>497</v>
      </c>
      <c r="B39" s="4" t="n">
        <v>1229088</v>
      </c>
    </row>
    <row spans="1:2" r="40">
      <c r="A40" s="3" t="s">
        <v>498</v>
      </c>
      <c r="B40" s="9" t="n">
        <v>10.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r="A1" s="1" t="s">
        <v>506</v>
      </c>
      <c r="B1" s="2" t="s">
        <v>1</v>
      </c>
    </row>
    <row spans="1:2" r="2">
      <c r="B2" s="2" t="s">
        <v>2</v>
      </c>
    </row>
    <row spans="1:2" r="3">
      <c r="A3" s="3" t="s">
        <v>507</v>
      </c>
      <c r="B3" s="4" t="n">
        <v>8750</v>
      </c>
    </row>
    <row spans="1:2" r="4">
      <c r="A4" s="3" t="s">
        <v>508</v>
      </c>
      <c r="B4" s="9" t="n">
        <v>3.93</v>
      </c>
    </row>
    <row spans="1:2" r="5">
      <c r="A5" s="3" t="s">
        <v>509</v>
      </c>
    </row>
    <row spans="1:2" r="6">
      <c r="A6" s="3" t="s">
        <v>483</v>
      </c>
    </row>
    <row spans="1:2" r="7">
      <c r="A7" s="3" t="s">
        <v>507</v>
      </c>
      <c r="B7" s="4" t="n">
        <v>8750</v>
      </c>
    </row>
    <row spans="1:2" r="8">
      <c r="A8" s="3" t="s">
        <v>510</v>
      </c>
      <c r="B8" s="9" t="n">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r="A1" s="1" t="s">
        <v>511</v>
      </c>
      <c r="B1" s="2" t="s">
        <v>1</v>
      </c>
    </row>
    <row spans="1:2" r="2">
      <c r="B2" s="2" t="s">
        <v>2</v>
      </c>
    </row>
    <row spans="1:2" r="3">
      <c r="A3" s="3" t="s">
        <v>512</v>
      </c>
      <c r="B3" s="4" t="n">
        <v>189427</v>
      </c>
    </row>
    <row spans="1:2" r="4">
      <c r="A4" s="3" t="s">
        <v>508</v>
      </c>
      <c r="B4" s="9" t="n">
        <v>3.94</v>
      </c>
    </row>
    <row spans="1:2" r="5">
      <c r="A5" s="3" t="s">
        <v>509</v>
      </c>
      <c r="B5" s="4" t="n">
        <v>47500</v>
      </c>
    </row>
    <row spans="1:2" r="6">
      <c r="A6" s="3" t="s">
        <v>513</v>
      </c>
      <c r="B6" s="9" t="n">
        <v>2.41</v>
      </c>
    </row>
    <row spans="1:2" r="7">
      <c r="A7" s="3" t="s">
        <v>514</v>
      </c>
      <c r="B7" s="4" t="n">
        <v>-80144</v>
      </c>
    </row>
    <row spans="1:2" r="8">
      <c r="A8" s="3" t="s">
        <v>515</v>
      </c>
      <c r="B8" s="9" t="n">
        <v>3.94</v>
      </c>
    </row>
    <row spans="1:2" r="9">
      <c r="A9" s="3" t="s">
        <v>516</v>
      </c>
      <c r="B9" s="4" t="n">
        <v>-60202</v>
      </c>
    </row>
    <row spans="1:2" r="10">
      <c r="A10" s="3" t="s">
        <v>517</v>
      </c>
      <c r="B10" s="9" t="n">
        <v>3.87</v>
      </c>
    </row>
    <row spans="1:2" r="11">
      <c r="A11" s="3" t="s">
        <v>518</v>
      </c>
      <c r="B11" s="4" t="n">
        <v>96581</v>
      </c>
    </row>
    <row spans="1:2" r="12">
      <c r="A12" s="3" t="s">
        <v>510</v>
      </c>
      <c r="B12" s="9" t="n">
        <v>3.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r="A1" s="1" t="s">
        <v>519</v>
      </c>
      <c r="B1" s="2" t="s">
        <v>1</v>
      </c>
    </row>
    <row spans="1:4" r="2">
      <c r="B2" s="2" t="s">
        <v>2</v>
      </c>
      <c r="C2" s="2" t="s">
        <v>29</v>
      </c>
      <c r="D2" s="2" t="s">
        <v>68</v>
      </c>
    </row>
    <row spans="1:4" r="3">
      <c r="A3" s="3" t="s">
        <v>288</v>
      </c>
    </row>
    <row spans="1:4" r="4">
      <c r="A4" s="3" t="s">
        <v>520</v>
      </c>
      <c r="C4" s="3" t="s">
        <v>456</v>
      </c>
    </row>
    <row spans="1:4" r="5">
      <c r="A5" s="3" t="s">
        <v>521</v>
      </c>
      <c r="C5" s="3" t="s">
        <v>522</v>
      </c>
    </row>
    <row spans="1:4" r="6">
      <c r="A6" s="3" t="s">
        <v>468</v>
      </c>
      <c r="C6" s="3" t="s">
        <v>523</v>
      </c>
    </row>
    <row spans="1:4" r="7">
      <c r="A7" s="3" t="s">
        <v>524</v>
      </c>
      <c r="C7" s="9" t="n">
        <v>3.98</v>
      </c>
    </row>
    <row spans="1:4" r="8">
      <c r="A8" s="3" t="s">
        <v>513</v>
      </c>
      <c r="C8" s="9" t="n">
        <v>7.69</v>
      </c>
    </row>
    <row spans="1:4" r="9">
      <c r="A9" s="3" t="s">
        <v>520</v>
      </c>
      <c r="B9" s="3" t="s">
        <v>456</v>
      </c>
      <c r="C9" s="3" t="s">
        <v>456</v>
      </c>
      <c r="D9" s="3" t="s">
        <v>456</v>
      </c>
    </row>
    <row spans="1:4" r="10">
      <c r="A10" s="3" t="s">
        <v>468</v>
      </c>
      <c r="B10" s="3" t="s">
        <v>469</v>
      </c>
      <c r="C10" s="3" t="s">
        <v>470</v>
      </c>
      <c r="D10" s="3" t="s">
        <v>4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25</v>
      </c>
      <c r="B1" s="2" t="s">
        <v>1</v>
      </c>
    </row>
    <row spans="1:4" r="2">
      <c r="B2" s="2" t="s">
        <v>2</v>
      </c>
      <c r="C2" s="2" t="s">
        <v>29</v>
      </c>
      <c r="D2" s="2" t="s">
        <v>68</v>
      </c>
    </row>
    <row spans="1:4" r="3">
      <c r="A3" s="3" t="s">
        <v>526</v>
      </c>
    </row>
    <row spans="1:4" r="4">
      <c r="A4" s="3" t="s">
        <v>527</v>
      </c>
      <c r="B4" s="3" t="s">
        <v>528</v>
      </c>
    </row>
    <row spans="1:4" r="5">
      <c r="A5" s="3" t="s">
        <v>529</v>
      </c>
    </row>
    <row spans="1:4" r="6">
      <c r="A6" s="3" t="s">
        <v>527</v>
      </c>
      <c r="B6" s="3" t="s">
        <v>530</v>
      </c>
    </row>
    <row spans="1:4" r="7">
      <c r="A7" s="3" t="s">
        <v>531</v>
      </c>
      <c r="B7" s="5" t="n">
        <v>0.4</v>
      </c>
      <c r="C7" s="5" t="n">
        <v>0.8</v>
      </c>
      <c r="D7" s="5"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32</v>
      </c>
      <c r="B1" s="2" t="s">
        <v>1</v>
      </c>
    </row>
    <row spans="1:4" r="2">
      <c r="B2" s="2" t="s">
        <v>2</v>
      </c>
      <c r="C2" s="2" t="s">
        <v>29</v>
      </c>
      <c r="D2" s="2" t="s">
        <v>68</v>
      </c>
    </row>
    <row spans="1:4" r="3">
      <c r="A3" s="3" t="s">
        <v>90</v>
      </c>
      <c r="B3" s="5" t="n">
        <v>-19.1</v>
      </c>
      <c r="C3" s="7" t="n">
        <v>-11</v>
      </c>
      <c r="D3" s="5" t="n">
        <v>-8.9</v>
      </c>
    </row>
    <row spans="1:4" r="4">
      <c r="A4" s="3" t="s">
        <v>533</v>
      </c>
      <c r="B4" s="4" t="n">
        <v>35367117</v>
      </c>
      <c r="C4" s="4" t="n">
        <v>31347888</v>
      </c>
      <c r="D4" s="4" t="n">
        <v>28217515</v>
      </c>
    </row>
    <row spans="1:4" r="5">
      <c r="A5" s="3" t="s">
        <v>534</v>
      </c>
      <c r="B5" s="4" t="n">
        <v>35367117</v>
      </c>
      <c r="C5" s="4" t="n">
        <v>31347888</v>
      </c>
      <c r="D5" s="4" t="n">
        <v>28217515</v>
      </c>
    </row>
    <row spans="1:4" r="6">
      <c r="A6" s="3" t="s">
        <v>535</v>
      </c>
      <c r="B6" s="9" t="n">
        <v>-0.54</v>
      </c>
      <c r="C6" s="9" t="n">
        <v>-0.35</v>
      </c>
      <c r="D6" s="9" t="n">
        <v>-0.32</v>
      </c>
    </row>
    <row spans="1:4" r="7">
      <c r="A7" s="3" t="s">
        <v>536</v>
      </c>
      <c r="B7" s="9" t="n">
        <v>-0.54</v>
      </c>
      <c r="C7" s="9" t="n">
        <v>-0.35</v>
      </c>
      <c r="D7" s="9" t="n">
        <v>-0.32</v>
      </c>
    </row>
    <row spans="1:4" r="8">
      <c r="A8" s="3" t="s">
        <v>537</v>
      </c>
      <c r="B8" s="4" t="n">
        <v>3604737</v>
      </c>
      <c r="C8" s="4" t="n">
        <v>2725441</v>
      </c>
      <c r="D8" s="4" t="n">
        <v>18286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538</v>
      </c>
      <c r="B1" s="2" t="s">
        <v>394</v>
      </c>
      <c r="C1" s="2" t="s">
        <v>1</v>
      </c>
    </row>
    <row spans="1:3" r="2">
      <c r="B2" s="2" t="s">
        <v>539</v>
      </c>
      <c r="C2" s="2" t="s">
        <v>2</v>
      </c>
    </row>
    <row spans="1:3" r="3">
      <c r="A3" s="3" t="s">
        <v>540</v>
      </c>
    </row>
    <row spans="1:3" r="4">
      <c r="A4" s="3" t="s">
        <v>541</v>
      </c>
      <c r="C4" s="3" t="s">
        <v>542</v>
      </c>
    </row>
    <row spans="1:3" r="5">
      <c r="A5" s="3" t="s">
        <v>543</v>
      </c>
    </row>
    <row spans="1:3" r="6">
      <c r="A6" s="3" t="s">
        <v>541</v>
      </c>
      <c r="C6" s="3" t="s">
        <v>544</v>
      </c>
    </row>
    <row spans="1:3" r="7">
      <c r="A7" s="3" t="s">
        <v>545</v>
      </c>
    </row>
    <row spans="1:3" r="8">
      <c r="A8" s="3" t="s">
        <v>546</v>
      </c>
      <c r="C8" s="3" t="s">
        <v>547</v>
      </c>
    </row>
    <row spans="1:3" r="9">
      <c r="A9" s="3" t="s">
        <v>548</v>
      </c>
    </row>
    <row spans="1:3" r="10">
      <c r="A10" s="3" t="s">
        <v>541</v>
      </c>
      <c r="C10" s="3" t="s">
        <v>530</v>
      </c>
    </row>
    <row spans="1:3" r="11">
      <c r="A11" s="3" t="s">
        <v>30</v>
      </c>
    </row>
    <row spans="1:3" r="12">
      <c r="A12" s="3" t="s">
        <v>549</v>
      </c>
      <c r="B12" s="5" t="n">
        <v>231.2</v>
      </c>
    </row>
    <row spans="1:3" r="13">
      <c r="A13" s="3" t="s">
        <v>550</v>
      </c>
      <c r="B13" s="3" t="s">
        <v>3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51</v>
      </c>
      <c r="B1" s="2" t="s">
        <v>1</v>
      </c>
    </row>
    <row spans="1:4" r="2">
      <c r="B2" s="2" t="s">
        <v>2</v>
      </c>
      <c r="C2" s="2" t="s">
        <v>29</v>
      </c>
      <c r="D2" s="2" t="s">
        <v>68</v>
      </c>
    </row>
    <row spans="1:4" r="3">
      <c r="A3" s="3" t="s">
        <v>552</v>
      </c>
    </row>
    <row spans="1:4" r="4">
      <c r="A4" s="3" t="s">
        <v>553</v>
      </c>
      <c r="B4" s="5" t="n">
        <v>11.4</v>
      </c>
      <c r="C4" s="5" t="n">
        <v>10.6</v>
      </c>
      <c r="D4" s="5" t="n">
        <v>2.6</v>
      </c>
    </row>
    <row spans="1:4" r="5">
      <c r="A5" s="3" t="s">
        <v>554</v>
      </c>
    </row>
    <row spans="1:4" r="6">
      <c r="A6" s="3" t="s">
        <v>553</v>
      </c>
      <c r="B6" s="5" t="n">
        <v>4.8</v>
      </c>
      <c r="C6" s="5" t="n">
        <v>4.5</v>
      </c>
      <c r="D6" s="8" t="n">
        <v>4.2</v>
      </c>
    </row>
    <row spans="1:4" r="7">
      <c r="A7" s="3" t="s">
        <v>555</v>
      </c>
      <c r="D7" s="8" t="n">
        <v>2.8</v>
      </c>
    </row>
    <row spans="1:4" r="8">
      <c r="A8" s="3" t="s">
        <v>553</v>
      </c>
      <c r="B8" s="5" t="n">
        <v>16.1</v>
      </c>
      <c r="C8" s="5" t="n">
        <v>15.1</v>
      </c>
      <c r="D8" s="8" t="n">
        <v>9.6</v>
      </c>
    </row>
    <row spans="1:4" r="9">
      <c r="A9" s="3" t="s">
        <v>71</v>
      </c>
      <c r="B9" s="8" t="n">
        <v>8.4</v>
      </c>
      <c r="C9" s="8" t="n">
        <v>53.6</v>
      </c>
      <c r="D9" s="4" t="n">
        <v>24</v>
      </c>
    </row>
    <row spans="1:4" r="10">
      <c r="A10" s="3" t="s">
        <v>73</v>
      </c>
      <c r="B10" s="5" t="n">
        <v>24.6</v>
      </c>
      <c r="C10" s="5" t="n">
        <v>68.7</v>
      </c>
      <c r="D10" s="5" t="n">
        <v>3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556</v>
      </c>
      <c r="B1" s="2" t="s">
        <v>1</v>
      </c>
    </row>
    <row spans="1:3" r="2">
      <c r="B2" s="2" t="s">
        <v>2</v>
      </c>
      <c r="C2" s="2" t="s">
        <v>29</v>
      </c>
    </row>
    <row spans="1:3" r="3">
      <c r="A3" s="3" t="s">
        <v>557</v>
      </c>
    </row>
    <row spans="1:3" r="4">
      <c r="A4" s="3" t="s">
        <v>558</v>
      </c>
      <c r="C4" s="5" t="n">
        <v>0.9</v>
      </c>
    </row>
    <row spans="1:3" r="5">
      <c r="A5" s="3" t="s">
        <v>559</v>
      </c>
    </row>
    <row spans="1:3" r="6">
      <c r="A6" s="3" t="s">
        <v>558</v>
      </c>
      <c r="C6" s="4" t="n">
        <v>1</v>
      </c>
    </row>
    <row spans="1:3" r="7">
      <c r="A7" s="3" t="s">
        <v>560</v>
      </c>
    </row>
    <row spans="1:3" r="8">
      <c r="A8" s="3" t="s">
        <v>558</v>
      </c>
      <c r="C8" s="8" t="n">
        <v>0.2</v>
      </c>
    </row>
    <row spans="1:3" r="9">
      <c r="A9" s="3" t="s">
        <v>561</v>
      </c>
    </row>
    <row spans="1:3" r="10">
      <c r="A10" s="3" t="s">
        <v>558</v>
      </c>
      <c r="C10" s="5" t="n">
        <v>2.1</v>
      </c>
    </row>
    <row spans="1:3" r="11">
      <c r="A11" s="3" t="s">
        <v>562</v>
      </c>
      <c r="B11" s="7" t="n">
        <v>2</v>
      </c>
    </row>
    <row spans="1:3" r="12">
      <c r="A12" s="3" t="s">
        <v>562</v>
      </c>
      <c r="B12"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7</v>
      </c>
      <c r="B1" s="2" t="s">
        <v>1</v>
      </c>
    </row>
    <row spans="1:2" r="2">
      <c r="B2" s="2" t="s">
        <v>2</v>
      </c>
    </row>
    <row spans="1:2" r="3">
      <c r="A3" s="6" t="s">
        <v>158</v>
      </c>
    </row>
    <row spans="1:2" r="4">
      <c r="A4" s="3" t="s">
        <v>159</v>
      </c>
      <c r="B4" s="3"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563</v>
      </c>
      <c r="B1" s="2" t="s">
        <v>1</v>
      </c>
    </row>
    <row spans="1:2" r="2">
      <c r="B2" s="2" t="s">
        <v>339</v>
      </c>
    </row>
    <row spans="1:2" r="3">
      <c r="A3" s="3" t="s">
        <v>561</v>
      </c>
    </row>
    <row spans="1:2" r="4">
      <c r="A4" s="3" t="s">
        <v>487</v>
      </c>
      <c r="B4" s="7" t="n">
        <v>2</v>
      </c>
    </row>
    <row spans="1:2" r="5">
      <c r="A5" s="3" t="s">
        <v>564</v>
      </c>
      <c r="B5" s="7" t="n">
        <v>-2</v>
      </c>
    </row>
    <row spans="1:2" r="6">
      <c r="A6" s="3" t="s">
        <v>487</v>
      </c>
    </row>
    <row spans="1:2" r="7">
      <c r="A7" s="3" t="s">
        <v>487</v>
      </c>
      <c r="B7" s="7" t="n">
        <v>2</v>
      </c>
    </row>
    <row spans="1:2" r="8">
      <c r="A8" s="3" t="s">
        <v>564</v>
      </c>
      <c r="B8" s="7" t="n">
        <v>-2</v>
      </c>
    </row>
    <row spans="1:2" r="9">
      <c r="A9" s="3" t="s">
        <v>4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r="A1" s="1" t="s">
        <v>565</v>
      </c>
      <c r="B1" s="2" t="s">
        <v>1</v>
      </c>
    </row>
    <row spans="1:4" r="2">
      <c r="B2" s="2" t="s">
        <v>2</v>
      </c>
      <c r="C2" s="2" t="s">
        <v>29</v>
      </c>
      <c r="D2" s="2" t="s">
        <v>68</v>
      </c>
    </row>
    <row spans="1:4" r="3">
      <c r="A3" s="3" t="s">
        <v>566</v>
      </c>
      <c r="B3" s="7" t="n">
        <v>0</v>
      </c>
      <c r="C3" s="7" t="n">
        <v>0</v>
      </c>
      <c r="D3" s="7" t="n">
        <v>4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567</v>
      </c>
      <c r="C1" s="2" t="s">
        <v>568</v>
      </c>
    </row>
    <row spans="1:10" r="2">
      <c r="C2" s="2" t="s">
        <v>2</v>
      </c>
      <c r="D2" s="2" t="s">
        <v>569</v>
      </c>
      <c r="E2" s="2" t="s">
        <v>4</v>
      </c>
      <c r="F2" s="2" t="s">
        <v>570</v>
      </c>
      <c r="G2" s="2" t="s">
        <v>29</v>
      </c>
      <c r="H2" s="2" t="s">
        <v>571</v>
      </c>
      <c r="I2" s="2" t="s">
        <v>451</v>
      </c>
      <c r="J2" s="2" t="s">
        <v>572</v>
      </c>
    </row>
    <row spans="1:10" r="3">
      <c r="A3" s="3" t="s">
        <v>73</v>
      </c>
      <c r="C3" s="5" t="n">
        <v>4.1</v>
      </c>
      <c r="D3" s="5" t="n">
        <v>5.9</v>
      </c>
      <c r="E3" s="5" t="n">
        <v>13.9</v>
      </c>
      <c r="F3" s="5" t="n">
        <v>0.7</v>
      </c>
      <c r="G3" s="5" t="n">
        <v>8.5</v>
      </c>
      <c r="H3" s="5" t="n">
        <v>29.5</v>
      </c>
      <c r="I3" s="5" t="n">
        <v>18.5</v>
      </c>
      <c r="J3" s="5" t="n">
        <v>12.2</v>
      </c>
    </row>
    <row spans="1:10" r="4">
      <c r="A4" s="3" t="s">
        <v>573</v>
      </c>
      <c r="C4" s="8" t="n">
        <v>24.1</v>
      </c>
      <c r="D4" s="8" t="n">
        <v>4.8</v>
      </c>
      <c r="E4" s="8" t="n">
        <v>7.5</v>
      </c>
      <c r="F4" s="8" t="n">
        <v>7.7</v>
      </c>
      <c r="G4" s="4" t="n">
        <v>19</v>
      </c>
      <c r="H4" s="8" t="n">
        <v>26.3</v>
      </c>
      <c r="I4" s="8" t="n">
        <v>18.6</v>
      </c>
      <c r="J4" s="8" t="n">
        <v>16.3</v>
      </c>
    </row>
    <row spans="1:10" r="5">
      <c r="A5" s="3" t="s">
        <v>574</v>
      </c>
      <c r="C5" s="5" t="n">
        <v>-19.9</v>
      </c>
      <c r="D5" s="5" t="n">
        <v>1.2</v>
      </c>
      <c r="E5" s="5" t="n">
        <v>6.5</v>
      </c>
      <c r="F5" s="5" t="n">
        <v>-6.9</v>
      </c>
      <c r="G5" s="5" t="n">
        <v>-10.2</v>
      </c>
      <c r="H5" s="5" t="n">
        <v>3.2</v>
      </c>
      <c r="I5" s="5" t="n">
        <v>-0.1</v>
      </c>
      <c r="J5" s="5" t="n">
        <v>-3.9</v>
      </c>
    </row>
    <row spans="1:10" r="6">
      <c r="A6" s="3" t="s">
        <v>575</v>
      </c>
      <c r="B6" s="3" t="s">
        <v>576</v>
      </c>
      <c r="C6" s="9" t="n">
        <v>-0.55</v>
      </c>
      <c r="D6" s="9" t="n">
        <v>0.02</v>
      </c>
      <c r="E6" s="9" t="n">
        <v>0.19</v>
      </c>
      <c r="F6" s="9" t="n">
        <v>-0.2</v>
      </c>
      <c r="G6" s="9" t="n">
        <v>-0.29</v>
      </c>
      <c r="H6" s="9" t="n">
        <v>0.09</v>
      </c>
      <c r="I6" s="7" t="n">
        <v>0</v>
      </c>
      <c r="J6" s="9" t="n">
        <v>-0.15</v>
      </c>
    </row>
    <row spans="1:10" r="7">
      <c r="A7" s="3" t="s">
        <v>577</v>
      </c>
      <c r="B7" s="3" t="s">
        <v>576</v>
      </c>
      <c r="C7" s="9" t="n">
        <v>-0.55</v>
      </c>
      <c r="D7" s="9" t="n">
        <v>0.02</v>
      </c>
      <c r="E7" s="9" t="n">
        <v>0.19</v>
      </c>
      <c r="F7" s="9" t="n">
        <v>-0.2</v>
      </c>
      <c r="G7" s="9" t="n">
        <v>-0.29</v>
      </c>
      <c r="H7" s="9" t="n">
        <v>0.09</v>
      </c>
      <c r="I7" s="7" t="n">
        <v>0</v>
      </c>
      <c r="J7" s="9" t="n">
        <v>-0.15</v>
      </c>
    </row>
    <row spans="1:10" r="8">
      <c r="A8" s="3" t="s">
        <v>90</v>
      </c>
      <c r="C8" s="5" t="n">
        <v>-19.9</v>
      </c>
      <c r="D8" s="5" t="n">
        <v>1.2</v>
      </c>
      <c r="E8" s="5" t="n">
        <v>6.5</v>
      </c>
      <c r="F8" s="5" t="n">
        <v>-6.9</v>
      </c>
      <c r="G8" s="5" t="n">
        <v>-10.2</v>
      </c>
      <c r="H8" s="5" t="n">
        <v>3.2</v>
      </c>
      <c r="I8" s="5" t="n">
        <v>-0.1</v>
      </c>
      <c r="J8" s="5" t="n">
        <v>-3.9</v>
      </c>
    </row>
    <row spans="1:10" r="9">
      <c r="A9" t="n"/>
    </row>
    <row spans="1:10" r="10">
      <c r="A10" s="3" t="s">
        <v>576</v>
      </c>
      <c r="B10" s="3" t="s">
        <v>578</v>
      </c>
    </row>
  </sheetData>
  <mergeCells count="4">
    <mergeCell ref="A1:B2"/>
    <mergeCell ref="C1:J1"/>
    <mergeCell ref="A9:I9"/>
    <mergeCell ref="B10:I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s="1" t="s">
        <v>161</v>
      </c>
      <c r="B1" s="2" t="s">
        <v>1</v>
      </c>
    </row>
    <row spans="1:2" r="2">
      <c r="B2" s="2" t="s">
        <v>2</v>
      </c>
    </row>
    <row spans="1:2" r="3">
      <c r="A3" s="6" t="s">
        <v>158</v>
      </c>
    </row>
    <row spans="1:2" r="4">
      <c r="A4" s="3" t="s">
        <v>162</v>
      </c>
      <c r="B4" s="3"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64</v>
      </c>
      <c r="B1" s="2" t="s">
        <v>1</v>
      </c>
    </row>
    <row spans="1:2" r="2">
      <c r="B2" s="2" t="s">
        <v>2</v>
      </c>
    </row>
    <row spans="1:2" r="3">
      <c r="A3" s="6" t="s">
        <v>158</v>
      </c>
    </row>
    <row spans="1:2" r="4">
      <c r="A4" s="3" t="s">
        <v>165</v>
      </c>
      <c r="B4" s="3"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Company Overview</vt:lpstr>
      <vt:lpstr>Note 2 - Summary of Significant</vt:lpstr>
      <vt:lpstr>Note 3 - Stock Purchase Agreeme</vt:lpstr>
      <vt:lpstr>Note 4 - Short-Term Financial I</vt:lpstr>
      <vt:lpstr>Note 5 - Fair Value Measurement</vt:lpstr>
      <vt:lpstr>Note 6 - Property and Equipment</vt:lpstr>
      <vt:lpstr>Note 7 - Accrued and Other Curr</vt:lpstr>
      <vt:lpstr>Note 8 - Stockholders' Equity</vt:lpstr>
      <vt:lpstr>Note 9 - Commitments and Contin</vt:lpstr>
      <vt:lpstr>Note 10 - Income Taxes</vt:lpstr>
      <vt:lpstr>Note 11 - Share-based Compensat</vt:lpstr>
      <vt:lpstr>Note 12 - Retirement Benefits</vt:lpstr>
      <vt:lpstr>Note 13 - Net Loss per Share</vt:lpstr>
      <vt:lpstr>Note 14 - Licenses, Royalty Col</vt:lpstr>
      <vt:lpstr>Note 15 - Restructuring Charges</vt:lpstr>
      <vt:lpstr>Note 16 - Research and Developm</vt:lpstr>
      <vt:lpstr>Note 17 - Quarterly Financial I</vt:lpstr>
      <vt:lpstr>Significant Accounting Policies</vt:lpstr>
      <vt:lpstr>Note 3 - Stock Purchase Agree25</vt:lpstr>
      <vt:lpstr>Note 4 - Short-Term Financial26</vt:lpstr>
      <vt:lpstr>Note 5 - Fair Value Measureme27</vt:lpstr>
      <vt:lpstr>Note 6 - Property and Equipme28</vt:lpstr>
      <vt:lpstr>Note 7 - Accrued and Other Cu29</vt:lpstr>
      <vt:lpstr>Note 9 - Commitments and Cont30</vt:lpstr>
      <vt:lpstr>Note 10 - Income Taxes (Tables)</vt:lpstr>
      <vt:lpstr>Note 11 - Share-based Compens32</vt:lpstr>
      <vt:lpstr>Note 13 - Net Loss per Share (T</vt:lpstr>
      <vt:lpstr>Note 14 - Licenses, Royalty C34</vt:lpstr>
      <vt:lpstr>Note 15 - Restructuring Charg35</vt:lpstr>
      <vt:lpstr>Note 17 - Quarterly Financial36</vt:lpstr>
      <vt:lpstr>Note 2 - Summary of Significa37</vt:lpstr>
      <vt:lpstr>Note 3 - Stock Purchase Agree38</vt:lpstr>
      <vt:lpstr>Note 3 - Purchase Price of Busi</vt:lpstr>
      <vt:lpstr>Note 3 - Acquired Tangible and </vt:lpstr>
      <vt:lpstr>Note 3 - Future Minimum Payment</vt:lpstr>
      <vt:lpstr>Note 4 - Short-Term Financial42</vt:lpstr>
      <vt:lpstr>Note 4 - Financial Assets (Deta</vt:lpstr>
      <vt:lpstr>Note 5 - Fair Value Measureme44</vt:lpstr>
      <vt:lpstr>Note 5 - Summary of Investments</vt:lpstr>
      <vt:lpstr>Note 5 - Unrealized Gain (Loss)</vt:lpstr>
      <vt:lpstr>Note 6 - Property and Equipme47</vt:lpstr>
      <vt:lpstr>Note 6 - Summary of Property an</vt:lpstr>
      <vt:lpstr>Note 7 - Summary of Accrued and</vt:lpstr>
      <vt:lpstr>Note 8 - Stockholders' Equity (</vt:lpstr>
      <vt:lpstr>Note 9 - Commitments and Cont51</vt:lpstr>
      <vt:lpstr>Note 9 - Future Minimum Lease P</vt:lpstr>
      <vt:lpstr>Note 10 - Income Taxes (Details</vt:lpstr>
      <vt:lpstr>Note 10 - Summary of Income Bef</vt:lpstr>
      <vt:lpstr>Note 10 - Components of Income </vt:lpstr>
      <vt:lpstr>Note 10 - Reconciliation of Eff</vt:lpstr>
      <vt:lpstr>Note 10 - Summary of Deferred T</vt:lpstr>
      <vt:lpstr>Note 11 - Share-based Compens58</vt:lpstr>
      <vt:lpstr>Note 11 - Fair Value Assumption</vt:lpstr>
      <vt:lpstr>Note 11 - Stock Option Activity</vt:lpstr>
      <vt:lpstr>Note 11 - Exercise Price Range </vt:lpstr>
      <vt:lpstr>Note 11 - Summary of Restricted</vt:lpstr>
      <vt:lpstr>Note 11 - Summary of MSU Activi</vt:lpstr>
      <vt:lpstr>Note 11 - MSU Fair Value Assump</vt:lpstr>
      <vt:lpstr>Note 12 - Retirement Benefits (</vt:lpstr>
      <vt:lpstr>Note 13 - Computation of Histor</vt:lpstr>
      <vt:lpstr>Note 14 - Licenses, Royalty C67</vt:lpstr>
      <vt:lpstr>Note 14 - Components of Revenue</vt:lpstr>
      <vt:lpstr>Note 15 - Restructuring Charg69</vt:lpstr>
      <vt:lpstr>Note 15 - Reconciliation of the</vt:lpstr>
      <vt:lpstr>Note 16 - Research and Develo71</vt:lpstr>
      <vt:lpstr>Note 17 - Consolidated Quarter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6:44:34Z</dcterms:created>
  <dcterms:modified xmlns:dcterms="http://purl.org/dc/terms/" xmlns:xsi="http://www.w3.org/2001/XMLSchema-instance" xsi:type="dcterms:W3CDTF">2015-09-11T16:44:34Z</dcterms:modified>
  <dc:title xmlns:dc="http://purl.org/dc/elements/1.1/">Untitled</dc:title>
  <dc:description xmlns:dc="http://purl.org/dc/elements/1.1/"/>
  <dc:subject xmlns:dc="http://purl.org/dc/elements/1.1/"/>
  <cp:keywords/>
  <cp:category/>
</cp:coreProperties>
</file>